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Relationship with KAR and Relat" sheetId="9" state="visible" r:id="rId9"/>
    <sheet xmlns:r="http://schemas.openxmlformats.org/officeDocument/2006/relationships" name="Stock-Based Compensation Plans" sheetId="10" state="visible" r:id="rId10"/>
    <sheet xmlns:r="http://schemas.openxmlformats.org/officeDocument/2006/relationships" name="Net Income Per Share"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Business Acquisition" sheetId="16" state="visible" r:id="rId16"/>
    <sheet xmlns:r="http://schemas.openxmlformats.org/officeDocument/2006/relationships" name="Subsequent Events" sheetId="17" state="visible" r:id="rId17"/>
    <sheet xmlns:r="http://schemas.openxmlformats.org/officeDocument/2006/relationships" name="Basis of Presentation and Nat_2" sheetId="18" state="visible" r:id="rId18"/>
    <sheet xmlns:r="http://schemas.openxmlformats.org/officeDocument/2006/relationships" name="Stock-Based Compensation Plans " sheetId="19" state="visible" r:id="rId19"/>
    <sheet xmlns:r="http://schemas.openxmlformats.org/officeDocument/2006/relationships" name="Net Income Per Share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Segment Information (Tables)" sheetId="23" state="visible" r:id="rId23"/>
    <sheet xmlns:r="http://schemas.openxmlformats.org/officeDocument/2006/relationships" name="Basis of Presentation and Nat_3" sheetId="24" state="visible" r:id="rId24"/>
    <sheet xmlns:r="http://schemas.openxmlformats.org/officeDocument/2006/relationships" name="Relationship with KAR and Rel_2" sheetId="25" state="visible" r:id="rId25"/>
    <sheet xmlns:r="http://schemas.openxmlformats.org/officeDocument/2006/relationships" name="Stock-Based Compensation Plan_2" sheetId="26" state="visible" r:id="rId26"/>
    <sheet xmlns:r="http://schemas.openxmlformats.org/officeDocument/2006/relationships" name="Stock-Based Compensation Plan_3" sheetId="27" state="visible" r:id="rId27"/>
    <sheet xmlns:r="http://schemas.openxmlformats.org/officeDocument/2006/relationships" name="Stock-Based Compensation Plan_4" sheetId="28" state="visible" r:id="rId28"/>
    <sheet xmlns:r="http://schemas.openxmlformats.org/officeDocument/2006/relationships" name="Net Income Per Share - Computat" sheetId="29" state="visible" r:id="rId29"/>
    <sheet xmlns:r="http://schemas.openxmlformats.org/officeDocument/2006/relationships" name="Net Income Per Share - Anti-dil" sheetId="30" state="visible" r:id="rId30"/>
    <sheet xmlns:r="http://schemas.openxmlformats.org/officeDocument/2006/relationships" name="Long-Term Debt - Schedule of Lo" sheetId="31" state="visible" r:id="rId31"/>
    <sheet xmlns:r="http://schemas.openxmlformats.org/officeDocument/2006/relationships" name="Long-Term Debt - Narrative (Det" sheetId="32" state="visible" r:id="rId32"/>
    <sheet xmlns:r="http://schemas.openxmlformats.org/officeDocument/2006/relationships" name="Leases - Components of Lease Ex" sheetId="33" state="visible" r:id="rId33"/>
    <sheet xmlns:r="http://schemas.openxmlformats.org/officeDocument/2006/relationships" name="Leases - Supplemental Cash Flow" sheetId="34" state="visible" r:id="rId34"/>
    <sheet xmlns:r="http://schemas.openxmlformats.org/officeDocument/2006/relationships" name="Leases - Schedule of Maturities" sheetId="35" state="visible" r:id="rId35"/>
    <sheet xmlns:r="http://schemas.openxmlformats.org/officeDocument/2006/relationships" name="Commitments and Contingencies -" sheetId="36" state="visible" r:id="rId36"/>
    <sheet xmlns:r="http://schemas.openxmlformats.org/officeDocument/2006/relationships" name="Segment Information (Details)" sheetId="37" state="visible" r:id="rId37"/>
    <sheet xmlns:r="http://schemas.openxmlformats.org/officeDocument/2006/relationships" name="Business Acquisition (Details)" sheetId="38" state="visible" r:id="rId38"/>
    <sheet xmlns:r="http://schemas.openxmlformats.org/officeDocument/2006/relationships" name="Uncategorized Items - iaa-20200"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7,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8580</t>
        </is>
      </c>
    </row>
    <row r="9">
      <c r="A9" s="4" t="inlineStr">
        <is>
          <t>Entity Registrant Name</t>
        </is>
      </c>
      <c r="B9" s="4" t="inlineStr">
        <is>
          <t>IAA, Inc.</t>
        </is>
      </c>
    </row>
    <row r="10">
      <c r="A10" s="4" t="inlineStr">
        <is>
          <t>Entity Central Index Key</t>
        </is>
      </c>
      <c r="B10" s="4" t="inlineStr">
        <is>
          <t>0001745041</t>
        </is>
      </c>
    </row>
    <row r="11">
      <c r="A11" s="4" t="inlineStr">
        <is>
          <t>Current Fiscal Year End Date</t>
        </is>
      </c>
      <c r="B11" s="4" t="inlineStr">
        <is>
          <t>--12-27</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1030538</t>
        </is>
      </c>
    </row>
    <row r="17">
      <c r="A17" s="4" t="inlineStr">
        <is>
          <t>Entity Address, Address Line One</t>
        </is>
      </c>
      <c r="B17" s="4" t="inlineStr">
        <is>
          <t>Two Westbrook Corporate Center</t>
        </is>
      </c>
    </row>
    <row r="18">
      <c r="A18" s="4" t="inlineStr">
        <is>
          <t>Entity Address, Address Line Two</t>
        </is>
      </c>
      <c r="B18" s="4" t="inlineStr">
        <is>
          <t>Suite 500</t>
        </is>
      </c>
    </row>
    <row r="19">
      <c r="A19" s="4" t="inlineStr">
        <is>
          <t>Entity Address, City or Town</t>
        </is>
      </c>
      <c r="B19" s="4" t="inlineStr">
        <is>
          <t>Westchester</t>
        </is>
      </c>
    </row>
    <row r="20">
      <c r="A20" s="4" t="inlineStr">
        <is>
          <t>Entity Address, State or Province</t>
        </is>
      </c>
      <c r="B20" s="4" t="inlineStr">
        <is>
          <t>IL</t>
        </is>
      </c>
    </row>
    <row r="21">
      <c r="A21" s="4" t="inlineStr">
        <is>
          <t>Entity Address, Postal Zip Code</t>
        </is>
      </c>
      <c r="B21" s="4" t="inlineStr">
        <is>
          <t>60154</t>
        </is>
      </c>
    </row>
    <row r="22">
      <c r="A22" s="4" t="inlineStr">
        <is>
          <t>City Area Code</t>
        </is>
      </c>
      <c r="B22" s="4" t="inlineStr">
        <is>
          <t>708</t>
        </is>
      </c>
    </row>
    <row r="23">
      <c r="A23" s="4" t="inlineStr">
        <is>
          <t>Local Phone Number</t>
        </is>
      </c>
      <c r="B23" s="4" t="inlineStr">
        <is>
          <t>492-7000</t>
        </is>
      </c>
    </row>
    <row r="24">
      <c r="A24" s="4" t="inlineStr">
        <is>
          <t>Title of 12(b) Security</t>
        </is>
      </c>
      <c r="B24" s="4" t="inlineStr">
        <is>
          <t>Common Stock, par value $0.01 per share</t>
        </is>
      </c>
    </row>
    <row r="25">
      <c r="A25" s="4" t="inlineStr">
        <is>
          <t>Trading Symbol</t>
        </is>
      </c>
      <c r="B25" s="4" t="inlineStr">
        <is>
          <t>IAA</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4465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27, 2020</t>
        </is>
      </c>
    </row>
    <row r="3">
      <c r="A3" s="3" t="inlineStr">
        <is>
          <t>Share-based Payment Arrangement [Abstract]</t>
        </is>
      </c>
    </row>
    <row r="4">
      <c r="A4" s="4" t="inlineStr">
        <is>
          <t>Stock-Based Compensation Plans</t>
        </is>
      </c>
      <c r="B4" s="4" t="inlineStr">
        <is>
          <t>Stock-Based Compensation Plans Prior to the Separation, KAR issued equity awards from time to time to select employees and non-employee directors of IAA. In connection with the Separation, IAA created its own equity plan, the 2019 Omnibus Stock and Incentive Plan (as amended, the "2019 OSIP"), as described below under 2019 Omnibus Stock and Incentive Plan. The employee matters agreement entered into with KAR in connection with the Separation required that the outstanding KAR equity awards held by IAA employees and non-employee directors be converted into adjusted awards of IAA pursuant to the 2019 OSIP. The awards were adjusted based on the following principles: • For each award recipient, the intent was to maintain the economic value of those awards before and after the Separation Date; and • The terms of the equity awards, such as the vesting schedule, will generally continue unchanged, except that the performance criteria for certain performance-based restricted stock units ("PRSUs") granted in 2019 were subject to adjusted performance criteria. Such PRSUs were converted into time-based restricted stock units ("RSUs") with two-year cliff vesting in February 2020, since the adjusted performance criteria were determined to have been met. 2019 Omnibus Stock and Incentive Plan On June 27, 2019, the Company's board of directors approved the 2019 OSIP. The purpose of the 2019 OSIP is to provide an additional incentive to selected management employees, directors, independent contractors, and consultants of the Company whose contributions are essential to the growth and success of the Company, in order to strengthen the commitment of such persons, motivate such persons to faithfully and diligently perform their responsibilities and attract and retain competent and dedicated persons whose efforts will result in the long-term growth and profitability for the Company. Benefits granted under the 2019 OSIP may be granted in any one or a combination of (i) options to purchase IAA common stock; (ii) IAA share appreciation rights (“SARs”); (iii) restricted shares of IAA common stock; (iv) other IAA stock-based awards; or (v) other cash-based awards. Options, restricted shares, and other share-based awards or cash awards may constitute performance-based awards. The granting or vesting of any performance-based awards will be based on achievement of performance objectives that are based on one or more financial or business criteria, with respect to one or more business units of IAA and its subsidiaries as a whole. Such financial or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September 27, 2020, the number of common shares reserved and available for awards under the 2019 OSIP is 4,820,617, subject to adjustment made in accordance with the 2019 OSIP. Upon the occurrence of certain corporate events that affect the common stock, including but not limited to any extraordinary cash dividend, stock split, reorganization or other relevant change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e following table summarizes the Company's stock-based compensation expense by type of award granted under both the KAR plans and the 2019 OSIP (in millions) : Three Months Ended Nine Months Ended September 27, 2020 September 29, 2019 September 27, 2020 September 29, 2019 Performance-based Restricted Stock Units $ 0.4 $ 0.3 $ 1.0 $ 0.7 Restricted Stock Units and Awards 1.4 1.0 4.9 2.5 Stock Options 0.2 — 0.6 — Total Stock-based Compensation Expense $ 2.0 $ 1.3 $ 6.5 $ 3.2 The following table summarizes the stock-based awards granted by the Company to certain employees and non-employee directors in accordance with the 2019 OSIP during the nine months ended September 27, 2020: Three Months Ended Nine Months Ended Number of Awards Granted Weighted Average Grant Date Fair Value Number of Awards Granted Weighted Average Grant Date Fair Value Performance-based Restricted Stock Units 158 $ 49.85 99,848 $ 50.07 Restricted Stock Awards — $ — 26,831 $ 43.20 Restricted Stock Units 535 $ 49.85 116,649 $ 47.94 The PRSUs granted to certain executive officers and management of the Company vest at the end of a three-year performance period if and to the extent that the Company's three year average return on invested capital achieves certain specified goals. The restricted share awards granted to non-employee directors vest in four equal installments over a one year vesting term. The RSUs granted to certain executive officers and management of the Company are contingent upon continued employment and have a three year vesting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t>
        </is>
      </c>
      <c r="B1" s="2" t="inlineStr">
        <is>
          <t>9 Months Ended</t>
        </is>
      </c>
    </row>
    <row r="2">
      <c r="B2" s="2" t="inlineStr">
        <is>
          <t>Sep. 27, 2020</t>
        </is>
      </c>
    </row>
    <row r="3">
      <c r="A3" s="3" t="inlineStr">
        <is>
          <t>Earnings Per Share, Basic and Diluted [Abstract]</t>
        </is>
      </c>
    </row>
    <row r="4">
      <c r="A4" s="4" t="inlineStr">
        <is>
          <t>Net Income Per Share</t>
        </is>
      </c>
      <c r="B4" s="4" t="inlineStr">
        <is>
          <t xml:space="preserve">Net Income Per Share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the Company's stock-based employee compensation program. The effect of stock options and RSUs on net income per share-diluted is determined through the application of the treasury stock method, whereby net proceeds received by the Company based on assumed exercises are hypothetically used to repurchase the Company's common stock at the average market price during the period. The following table sets forth the computation of net income per share (in millions except per share amounts): Three Months Ended Nine Months Ended September 27, 2020 September 29, 2019 September 27, 2020 September 29, 2019 Net income $ 52.8 $ 41.8 $ 130.7 $ 147.6 Weighted average common shares outstanding 133.9 133.5 134.0 133.3 Effect of dilutive stock awards 0.9 1.2 1.0 0.9 Weighted average common shares outstanding and potential common shares 134.8 134.7 135.0 134.2 Net income per share Basic $ 0.39 $ 0.31 $ 0.98 $ 1.11 Diluted $ 0.39 $ 0.31 $ 0.97 $ 1.10 The weighted number of shares outstanding used in the calculation of diluted earnings per share does not include the effect of the following anti-dilutive securities and awards subject to performance conditions which have not been fully satisfied at the end of respective reporting periods: Three Months Ended Nine Months Ended September 27, 2020 September 29, 2019 September 27, 2020 September 29, 2019 Anti-dilutive awards 0.2 0.1 0.3 0.1 Awards subject to performance conditions not fully satisfied — 0.3 — 0.3 Total 0.2 0.4 0.3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Long-term debt consisted of the following (in millions) : September 27, 2020 December 29, 2019 Term Loan Facility $ 774.0 $ 778.0 Notes 500.0 500.0 Total debt 1,274.0 1,278.0 Unamortized debt issuance costs (23.1) (23.3) Current maturities of long-term debt — — Long-term debt $ 1,250.9 $ 1,254.7 Credit Facility On June 28, 2019, the Company entered into a credit agreement (the “Credit Agreement”), which provides for, among other things: (i) a seven-year senior secured term loan facility in an aggregate principal amount of $800 million (the “Term Loan Facility”) and (ii) a five-year revolving credit facility in an aggregate principal amount of $225 million (the “Revolving Credit Facility,” and together with the Term Loan Facility, the “Credit Facility”). On May 1, 2020, the Company entered into an amendment to its Credit Agreement to increase the aggregate principal amount able to be borrowed under the Revolving Credit Facility by $136.0 million to $361.0 million. The Revolving Credit Facility includes a $50 million sub-limit for issuance of letters of credit and a $50 million sublimit for swing line loans, which can be borrowed on same-day notice. The Term Loan Facility matures on June 28, 2026. During the nine months ended September 27, 2020, the Company made an optional principal pre-payment of $4.0 million on the Term Loan Facility. As a result of the Company's optional principal pre-payments under the Term Loan Facility, the next mandatory principal payment under the Term Loan Facility is not due until September 30, 2021. As of September 27, 2020 and December 29, 2019, the interest rate per annum for the Term Loan Facility was 2.4% and 4.0%, respectively. The Revolving Credit Facility matures on June 28, 2024. As of September 27, 2020, no amounts were outstanding under the Revolving Credit Facility. The Credit Agreement contains affirmative and negative covenants that are usual and customary for a senior secured credit agreement. The negative covenants include, among other things, limitations on asset sales, mergers and acquisitions, indebtedness, liens, dividends, investments and transactions with the Company's affiliates. The Credit Agreement also requires the Company to maintain a maximum Consolidated Senior Secured Net Leverage Ratio (as defined in the Credit Agreement) not to exceed 3.50 to 1.00 as of each test date on which any Revolving Loans (as defined in the Credit Agreement) are outstanding. The Company was in compliance with the covenants in the Credit Agreement at September 27, 2020. Notes On June 6, 2019, the Company issued $500.0 million aggregate principal amount of 5.500% Senior Notes due 2027 (the “Notes”). The Notes mature on June 15, 2027. Interest on the Notes is due on June 15 and December 15 of each year and accrues at a rate of 5.500% per annum. The Notes contain covenants which, among other things, limit the Company and its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The Company was in compliance with the covenants at September 27, 2020. Canadian Credit Facility On July 7, 2020, the Company entered into a credit agreement which provides for a revolving credit facility in an aggregate principal amount of $10.0 million Canadian dollars (the "Canadian Credit Facility"). The Canadian Credit Facility matures on July 6, 2021 and is secured by certain of the Company's Canadian assets. The proceeds from the Canadian Credit Facility can be used by the Company's Canadian subsidiary for its working capital requirements, capital expenditures and general corporate purposes. Borrowings under this facility, based on the type of borrowing, bear interest at either (a) Bank of Montreal Prime Rate plus 1.00%; (b) Bankers Acceptance Rate plus 2.25%; or (c) Canadian Dollar Offered Rate (CDOR) plus 2.25%. As of September 27, 2020, no amounts were outstanding under the Canadian Credit Facility. The Canadian Credit Facility contains affirmative and negative covenants which, among other things, put certain limitations on asset sales, mergers and acquisitions, indebtedness, liens, dividends, investments and transactions with the Company's affiliates. The Canadian Credit Facility also requires the Company to maintain a Minimum Working Capital Ratio (as defined in the Canadian Credit Facility) of at least 1.00 to 1.00 and a Minimum Fixed Charge Coverage Ratio (as defined in the Canadian Credit Facility) of at least 1.25 to 1.00. The Company was in compliance with the covenants under the Canadian Credit Facility at September 27, 2020. Other At December 30, 2018, the Company had intercompany debt with KAR of $456.6 million. This debt was eliminated in the Separation. This debt was comprised of three promissory notes, payable on demand, with a weighted average interest rate of 8.27%. At September 27, 2020, the Company had outstanding letters of credit in the aggregate amount of $6.5 million, of which $6.2 million reduce the amount available for borrowings under the Revolving Credit Facility and $0.3 million reduce the amount available for borrowings under the Canadian Credit Facility. At December 29, 2019, the Company had outstanding letters of credit in the aggregate amount of $7.0 million, all of which reduce the amount available for borrowings under its Revolving Credit Facility. Fair Value of Debt As of September 27, 2020, the estimated fair value of the Company's long-term debt was $1,278.6 million. The estimates of fair value were based on broker-dealer quotes for the Company's debt as of September 27, 2020.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38, some of which include options to extend the leases. The components of leases expense were as follows ( in millions ): Three Months Ended Nine Months Ended September 27, 2020 September 29, 2019 September 27, 2020 September 29, 2019 Operating lease cost $ 34.4 $ 30.6 $ 100.7 $ 86.7 Finance lease cost: Amortization of right-of-use assets $ 3.6 $ 4.1 $ 10.9 $ 11.7 Interest on lease liabilities 0.2 0.3 0.7 0.8 Total finance lease cost $ 3.8 $ 4.4 $ 11.6 $ 12.5 Supplemental cash flow information related to leases was as follows ( in millions ): Nine Months Ended September 27, 2020 September 29, 2019 Cash paid for amounts included in the measurement of lease liabilities: Operating cash flows related to operating leases $ 96.7 $ 94.5 Operating cash flows related to finance leases $ 0.8 $ 0.8 Financing cash flows related to finance leases $ 11.4 $ 10.9 Right-of-use assets obtained in exchange for lease obligations: Operating leases $ 153.0 $ 118.3 Finance leases $ 11.5 $ — Supplemental balance sheet information related to leases was as follows ( in millions, except lease term and discount rate ): September 27, December 29, Operating Leases Operating lease right-of-use assets $ 964.1 $ 811.1 Accumulated amortization (140.4) (75.2) Operating lease right-of-use assets, net $ 823.7 $ 735.9 Other accrued expenses $ 75.6 $ 68.6 Operating lease liabilities 794.1 709.5 Total operating lease liabilities $ 869.7 $ 778.1 Finance Leases Property and equipment, gross $ 139.0 $ 127.4 Accumulated depreciation (102.4) (90.9) Property and equipment, net $ 36.6 $ 36.5 Other accrued expenses $ 11.2 $ 12.4 Other liabilities 14.8 12.6 Total finance lease liabilities $ 26.0 $ 25.0 Weighted Average Remaining Lease Term (Years) Operating leases 11.48 11.81 Finance leases 3.03 1.58 Weighted Average Discount Rate Operating leases 5.6 % 5.7 % Finance leases 3.5 % 4.6 % Maturities of lease liabilities as of September 27, 2020 were as follows ( in millions ): Operating Finance Leases 2020 (excluding the nine months ended September 27, 2020) $ 28.0 $ 2.7 2021 123.9 10.9 2022 111.6 6.1 2023 102.3 3.8 2024 97.3 3.1 2025 93.5 0.8 Thereafter 647.1 — 1,203.7 27.4 Less imputed interest (334.0) (1.4) Total $ 869.7 $ 26.0 </t>
        </is>
      </c>
    </row>
    <row r="5">
      <c r="A5" s="4" t="inlineStr">
        <is>
          <t>Leases</t>
        </is>
      </c>
      <c r="B5"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38, some of which include options to extend the leases. The components of leases expense were as follows ( in millions ): Three Months Ended Nine Months Ended September 27, 2020 September 29, 2019 September 27, 2020 September 29, 2019 Operating lease cost $ 34.4 $ 30.6 $ 100.7 $ 86.7 Finance lease cost: Amortization of right-of-use assets $ 3.6 $ 4.1 $ 10.9 $ 11.7 Interest on lease liabilities 0.2 0.3 0.7 0.8 Total finance lease cost $ 3.8 $ 4.4 $ 11.6 $ 12.5 Supplemental cash flow information related to leases was as follows ( in millions ): Nine Months Ended September 27, 2020 September 29, 2019 Cash paid for amounts included in the measurement of lease liabilities: Operating cash flows related to operating leases $ 96.7 $ 94.5 Operating cash flows related to finance leases $ 0.8 $ 0.8 Financing cash flows related to finance leases $ 11.4 $ 10.9 Right-of-use assets obtained in exchange for lease obligations: Operating leases $ 153.0 $ 118.3 Finance leases $ 11.5 $ — Supplemental balance sheet information related to leases was as follows ( in millions, except lease term and discount rate ): September 27, December 29, Operating Leases Operating lease right-of-use assets $ 964.1 $ 811.1 Accumulated amortization (140.4) (75.2) Operating lease right-of-use assets, net $ 823.7 $ 735.9 Other accrued expenses $ 75.6 $ 68.6 Operating lease liabilities 794.1 709.5 Total operating lease liabilities $ 869.7 $ 778.1 Finance Leases Property and equipment, gross $ 139.0 $ 127.4 Accumulated depreciation (102.4) (90.9) Property and equipment, net $ 36.6 $ 36.5 Other accrued expenses $ 11.2 $ 12.4 Other liabilities 14.8 12.6 Total finance lease liabilities $ 26.0 $ 25.0 Weighted Average Remaining Lease Term (Years) Operating leases 11.48 11.81 Finance leases 3.03 1.58 Weighted Average Discount Rate Operating leases 5.6 % 5.7 % Finance leases 3.5 % 4.6 % Maturities of lease liabilities as of September 27, 2020 were as follows ( in millions ): Operating Finance Leases 2020 (excluding the nine months ended September 27, 2020) $ 28.0 $ 2.7 2021 123.9 10.9 2022 111.6 6.1 2023 102.3 3.8 2024 97.3 3.1 2025 93.5 0.8 Thereafter 647.1 — 1,203.7 27.4 Less imputed interest (334.0) (1.4) Total $ 869.7 $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The Company is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The Company accrues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the Company's operating results in that period. Such matters are generally not, in the opinion of management, likely to have a material adverse effect on the Company's financial condition, results of operations or cash flows. Legal fees are expensed as incurred. IAA—Lower Duwamish Waterway Beginning in June 2004, IAA operated a branch on property it leased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the "EPA") issued IAA a General Notice of Potential Liability, or "General Notice," pursuant to Section 107(a), and a Request for Information pursuant to Section 104(e) of the Comprehensive Environmental Response, Compensation, and Liability Act ("CERCLA") related to the LDW Site. On November 7, 2012, the EPA issued IAA a Second General Notice of Potential Liability (the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d IAA may be a Potentially Responsible Party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with the plan involving dredging of 105 acres, capping 24 acres, and enhanced natural recovery of 48 acres. The estimated length of the cleanup was 17 years, including 7 years of active remediation, and 10 years of monitored natural recovery. IAA is aware that certain authorities may bring natural resource damage claims against PRPs. On February 11, 2016, IAA received a Notice of Intent letter from the United States National Oceanic and Atmospheric Administration informing IAA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 RA") phase to follow. The EPA previously anticipated that the pre-design work would be completed sometime during 2018, and the Company is not aware of any further information regarding that schedule. Accordingly, the Company is unable to predict when RD/RA negotiations with all PRPs might begin.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s of May 31, 2020, IAA ceased all operations at the site and terminated its remaining lease of the property in June 2020. Accordingly, IAA submitted a Notice of Termination of its stormwater permit to Ecology, discontinuing IAA’s ongoing obligations around the stormwater system maintenance and any additional source control measures. At this time, the Company has not received any further notices from the EPA and still does not have adequate information to determine IAA's liability, if any, for contamination at this site, or to estimate IAA's loss as a result of this potential liability which might have been incurred during IAA’s occupa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 xml:space="preserve">Segment Information The Company has two operating segments: United States and International. The Company's two operating segments represent its two reportable segments. These segments represent geographic areas and reflect how the chief operating decision maker allocates resources and measures results. Financial information regarding the Company's reportable segments is set forth below as of and for the three and nine months ended September 27, 2020 (in millions) : Three Months Ended September 27, 2020 Nine Months Ended September 27, 2020 United States International Total United States International Total Revenues $ 298.4 $ 39.6 $ 338.0 $ 885.4 $ 116.0 $ 1,001.4 Operating expenses: Cost of services (exclusive of depreciation and amortization) 172.3 27.4 199.7 532.7 83.1 615.8 Selling, general and administrative 32.5 2.4 34.9 100.5 6.7 107.2 Depreciation and amortization 17.7 1.7 19.4 56.5 5.0 61.5 Total operating expenses 222.5 31.5 254.0 689.7 94.8 784.5 Operating profit 75.9 8.1 84.0 195.7 21.2 216.9 Interest expense, net 13.3 — 13.3 43.2 (0.1) 43.1 Other (income) expense, net (0.3) 0.1 (0.2) (0.4) (0.4) (0.8) Income before income taxes 62.9 8.0 70.9 152.9 21.7 174.6 Income taxes 15.3 2.8 18.1 39.1 4.8 43.9 Net income $ 47.6 $ 5.2 $ 52.8 $ 113.8 $ 16.9 $ 130.7 Total assets $ 2,183.1 $ 205.7 $ 2,388.8 $ 2,183.1 $ 205.7 $ 2,388.8 Financial information regarding the Company's reportable segments is set forth below as of and for the three and nine months ended September 29, 2019 (in millions) : Three Months Ended September 29, 2019 Nine Months Ended September 29, 2019 United States International Total United States International Total Revenues $ 318.1 $ 39.2 $ 357.3 $ 952.9 $ 128.0 $ 1,080.9 Operating expenses: Cost of services (exclusive of depreciation and amortization) 193.4 27.9 221.3 578.3 89.1 667.4 Selling, general and administrative 36.5 2.4 38.9 97.2 9.0 106.2 Depreciation and amortization 20.5 1.6 22.1 61.0 5.0 66.0 Total operating expenses 250.4 31.9 282.3 736.5 103.1 839.6 Operating profit 67.7 7.3 75.0 216.4 24.9 241.3 Interest expense, net 17.5 — 17.5 39.1 — 39.1 Other income, net — — — — (0.1) (0.1) Income before income taxes 50.2 7.3 57.5 177.3 25.0 202.3 Income taxes 13.7 2.0 15.7 47.7 7.0 54.7 Net income $ 36.5 $ 5.3 $ 41.8 $ 129.6 $ 18.0 $ 147.6 Total assets $ 1,886.9 $ 193.0 $ 2,079.9 $ 1,886.9 $ 193.0 $ 2,0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27, 2020</t>
        </is>
      </c>
    </row>
    <row r="3">
      <c r="A3" s="3" t="inlineStr">
        <is>
          <t>Business Combinations [Abstract]</t>
        </is>
      </c>
    </row>
    <row r="4">
      <c r="A4" s="4" t="inlineStr">
        <is>
          <t>Business Acquisition</t>
        </is>
      </c>
      <c r="B4" s="4" t="inlineStr">
        <is>
          <t>Business AcquisitionOn July 31, 2019, the Company acquired Decision Dynamics, Inc. ("DDI"), a leading electronic lien and title technology firm located in Lexington, South Carolina. The Company acquired all of the outstanding equity of DDI pursuant to a stock purchase agreement, which contains customary representations, warranties, covenants and indemnities by the sellers and the Company. The acquisition date fair value of the total consideration transferred was $19.2 million, which consisted of an initial cash price of $16.7 million, net of cash acquired of $0.3 million, and the fair value of contingent consideration of $2.5 million which is payable upon achievement of certain performance targets over three years. During the nine months ended September 27, 2020, the Company paid contingent consideration of $1.5 million, which is included in financing activities on the consolidated statements of cash flows. The Company has finalized the purchase price allocation for the DDI acquisition. The fair value of acquired intangibles assets and other net liabilities assumed was $10.3 million and $0.6 million, respectively. The excess of the purchase price consideration over the estimated fair value of the acquired net assets of $9.5 million was allocated to goodwill. The intangible assets acquired primarily related to customer relationships, developed technology and tradename, which will be amortized over a weighted average-useful life of approximately 12 years. The goodwill recognized from this acquisition reflects expected synergies resulting from adding DDI products and processes to the Company's products and processes. The acquired goodwill is allocated to the United States segment and is deductible for tax purp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The Company has evaluated all events that occurred after the balance sheet date of September 27, 2020 through the date these financial statements were issued, and did not have any material recognizable events after September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Until the Separation Date, the Company operated as a separate reportable segment within KAR and, since the Separation Date, the Company has operated independently from KAR. The accompanying unaudited consolidated financial statements for the period from December 31, 2018 to the Separation Date and condense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in the unaudited consolidated financial statements. The Company's historical results of operations, financial position and cash flows presented in the unaudited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unaudited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2 - Relationship with KAR and Related Entities.</t>
        </is>
      </c>
    </row>
    <row r="5">
      <c r="A5" s="4" t="inlineStr">
        <is>
          <t>Use of Estimates</t>
        </is>
      </c>
      <c r="B5" s="4" t="inlineStr">
        <is>
          <t>Use of Estimates 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t>
        </is>
      </c>
    </row>
    <row r="6">
      <c r="A6" s="4" t="inlineStr">
        <is>
          <t>Reclassification</t>
        </is>
      </c>
      <c r="B6" s="4" t="inlineStr">
        <is>
          <t>ReclassificationCertain amounts reported in the Company's Quarterly Report on Form 10-Q filed with the SEC on November 13, 2019 have been reclassified to conform to the current year’s presentation. The reclassification is related to the presentation of outstanding checks of one of the Company's subsidiaries.</t>
        </is>
      </c>
    </row>
    <row r="7">
      <c r="A7" s="4" t="inlineStr">
        <is>
          <t>Recent Accounting Pronouncements</t>
        </is>
      </c>
      <c r="B7" s="4" t="inlineStr">
        <is>
          <t>Recent Accounting Pronouncements Recently Issued and Adopted Accounting Pronouncements In August 2018, the FASB issued Accounting Standards Update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adoption of ASU 2018-15 on December 30, 2019 did not have a material impact on the Company's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adoption of ASU 2017-4 on December 30, 2019 did not have a material impact on the Company's consolidated financial statements. In June 2016, the FASB issued ASU 2016-13, Financial Instruments - Credit Losses (Topic 326), which updates the guidance related to the measurement of credit losses on financial instruments, including trade receivables. This ASU requires the recognition of credit losses on financial instruments based on an estimate of expected losses, replacing the incurred loss model in the prior guidance. The adoption of ASU 2016-13 on December 30, 2019 did not have a material impact on the Company's consolidated financial statements. Recently Issued Accounting Pronouncements Not Yet Adopted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9 Months Ended</t>
        </is>
      </c>
    </row>
    <row r="2">
      <c r="B2" s="2" t="inlineStr">
        <is>
          <t>Sep. 27, 2020</t>
        </is>
      </c>
    </row>
    <row r="3">
      <c r="A3" s="3" t="inlineStr">
        <is>
          <t>Share-based Payment Arrangement [Abstract]</t>
        </is>
      </c>
    </row>
    <row r="4">
      <c r="A4" s="4" t="inlineStr">
        <is>
          <t>Summary of stock-based compensation expense by type of award</t>
        </is>
      </c>
      <c r="B4" s="4" t="inlineStr">
        <is>
          <t xml:space="preserve">The following table summarizes the Company's stock-based compensation expense by type of award granted under both the KAR plans and the 2019 OSIP (in millions) : Three Months Ended Nine Months Ended September 27, 2020 September 29, 2019 September 27, 2020 September 29, 2019 Performance-based Restricted Stock Units $ 0.4 $ 0.3 $ 1.0 $ 0.7 Restricted Stock Units and Awards 1.4 1.0 4.9 2.5 Stock Options 0.2 — 0.6 — Total Stock-based Compensation Expense $ 2.0 $ 1.3 $ 6.5 $ 3.2 </t>
        </is>
      </c>
    </row>
    <row r="5">
      <c r="A5" s="4" t="inlineStr">
        <is>
          <t>Schedule of granted stock-based awards</t>
        </is>
      </c>
      <c r="B5" s="4" t="inlineStr">
        <is>
          <t xml:space="preserve">The following table summarizes the stock-based awards granted by the Company to certain employees and non-employee directors in accordance with the 2019 OSIP during the nine months ended September 27, 2020: Three Months Ended Nine Months Ended Number of Awards Granted Weighted Average Grant Date Fair Value Number of Awards Granted Weighted Average Grant Date Fair Value Performance-based Restricted Stock Units 158 $ 49.85 99,848 $ 50.07 Restricted Stock Awards — $ — 26,831 $ 43.20 Restricted Stock Units 535 $ 49.85 116,649 $ 4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perating revenues</t>
        </is>
      </c>
    </row>
    <row r="4">
      <c r="A4" s="4" t="inlineStr">
        <is>
          <t>Revenues</t>
        </is>
      </c>
      <c r="B4" s="6" t="n">
        <v>338</v>
      </c>
      <c r="C4" s="7" t="n">
        <v>357.3</v>
      </c>
      <c r="D4" s="7" t="n">
        <v>1001.4</v>
      </c>
      <c r="E4" s="7" t="n">
        <v>1080.9</v>
      </c>
    </row>
    <row r="5">
      <c r="A5" s="3" t="inlineStr">
        <is>
          <t>Operating expenses:</t>
        </is>
      </c>
    </row>
    <row r="6">
      <c r="A6" s="4" t="inlineStr">
        <is>
          <t>Cost of services (exclusive of depreciation and amortization)</t>
        </is>
      </c>
      <c r="B6" s="8" t="n">
        <v>199.7</v>
      </c>
      <c r="C6" s="8" t="n">
        <v>221.3</v>
      </c>
      <c r="D6" s="8" t="n">
        <v>615.8</v>
      </c>
      <c r="E6" s="8" t="n">
        <v>667.4</v>
      </c>
    </row>
    <row r="7">
      <c r="A7" s="4" t="inlineStr">
        <is>
          <t>Selling, general and administrative</t>
        </is>
      </c>
      <c r="B7" s="8" t="n">
        <v>34.9</v>
      </c>
      <c r="C7" s="8" t="n">
        <v>38.9</v>
      </c>
      <c r="D7" s="8" t="n">
        <v>107.2</v>
      </c>
      <c r="E7" s="8" t="n">
        <v>106.2</v>
      </c>
    </row>
    <row r="8">
      <c r="A8" s="4" t="inlineStr">
        <is>
          <t>Depreciation and amortization</t>
        </is>
      </c>
      <c r="B8" s="8" t="n">
        <v>19.4</v>
      </c>
      <c r="C8" s="8" t="n">
        <v>22.1</v>
      </c>
      <c r="D8" s="8" t="n">
        <v>61.5</v>
      </c>
      <c r="E8" s="5" t="n">
        <v>66</v>
      </c>
    </row>
    <row r="9">
      <c r="A9" s="4" t="inlineStr">
        <is>
          <t>Total operating expenses</t>
        </is>
      </c>
      <c r="B9" s="5" t="n">
        <v>254</v>
      </c>
      <c r="C9" s="8" t="n">
        <v>282.3</v>
      </c>
      <c r="D9" s="8" t="n">
        <v>784.5</v>
      </c>
      <c r="E9" s="8" t="n">
        <v>839.6</v>
      </c>
    </row>
    <row r="10">
      <c r="A10" s="4" t="inlineStr">
        <is>
          <t>Operating profit</t>
        </is>
      </c>
      <c r="B10" s="5" t="n">
        <v>84</v>
      </c>
      <c r="C10" s="5" t="n">
        <v>75</v>
      </c>
      <c r="D10" s="8" t="n">
        <v>216.9</v>
      </c>
      <c r="E10" s="8" t="n">
        <v>241.3</v>
      </c>
    </row>
    <row r="11">
      <c r="A11" s="4" t="inlineStr">
        <is>
          <t>Interest expense, net</t>
        </is>
      </c>
      <c r="B11" s="8" t="n">
        <v>13.3</v>
      </c>
      <c r="C11" s="8" t="n">
        <v>17.5</v>
      </c>
      <c r="D11" s="8" t="n">
        <v>43.1</v>
      </c>
      <c r="E11" s="8" t="n">
        <v>39.1</v>
      </c>
    </row>
    <row r="12">
      <c r="A12" s="4" t="inlineStr">
        <is>
          <t>Other income, net</t>
        </is>
      </c>
      <c r="B12" s="8" t="n">
        <v>-0.2</v>
      </c>
      <c r="C12" s="5" t="n">
        <v>0</v>
      </c>
      <c r="D12" s="8" t="n">
        <v>-0.8</v>
      </c>
      <c r="E12" s="8" t="n">
        <v>-0.1</v>
      </c>
    </row>
    <row r="13">
      <c r="A13" s="4" t="inlineStr">
        <is>
          <t>Income before income taxes</t>
        </is>
      </c>
      <c r="B13" s="8" t="n">
        <v>70.90000000000001</v>
      </c>
      <c r="C13" s="8" t="n">
        <v>57.5</v>
      </c>
      <c r="D13" s="8" t="n">
        <v>174.6</v>
      </c>
      <c r="E13" s="8" t="n">
        <v>202.3</v>
      </c>
    </row>
    <row r="14">
      <c r="A14" s="4" t="inlineStr">
        <is>
          <t>Income taxes</t>
        </is>
      </c>
      <c r="B14" s="8" t="n">
        <v>18.1</v>
      </c>
      <c r="C14" s="8" t="n">
        <v>15.7</v>
      </c>
      <c r="D14" s="8" t="n">
        <v>43.9</v>
      </c>
      <c r="E14" s="8" t="n">
        <v>54.7</v>
      </c>
    </row>
    <row r="15">
      <c r="A15" s="4" t="inlineStr">
        <is>
          <t>Net income</t>
        </is>
      </c>
      <c r="B15" s="7" t="n">
        <v>52.8</v>
      </c>
      <c r="C15" s="7" t="n">
        <v>41.8</v>
      </c>
      <c r="D15" s="7" t="n">
        <v>130.7</v>
      </c>
      <c r="E15" s="7" t="n">
        <v>147.6</v>
      </c>
    </row>
    <row r="16">
      <c r="A16" s="3" t="inlineStr">
        <is>
          <t>Net income per share</t>
        </is>
      </c>
    </row>
    <row r="17">
      <c r="A17" s="4" t="inlineStr">
        <is>
          <t>Basic (in dollars per share)</t>
        </is>
      </c>
      <c r="B17" s="9" t="n">
        <v>0.39</v>
      </c>
      <c r="C17" s="9" t="n">
        <v>0.31</v>
      </c>
      <c r="D17" s="9" t="n">
        <v>0.98</v>
      </c>
      <c r="E17" s="9" t="n">
        <v>1.11</v>
      </c>
    </row>
    <row r="18">
      <c r="A18" s="4" t="inlineStr">
        <is>
          <t>Diluted (in dollars per share)</t>
        </is>
      </c>
      <c r="B18" s="9" t="n">
        <v>0.39</v>
      </c>
      <c r="C18" s="9" t="n">
        <v>0.31</v>
      </c>
      <c r="D18" s="9" t="n">
        <v>0.97</v>
      </c>
      <c r="E18" s="9" t="n">
        <v>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27, 2020</t>
        </is>
      </c>
    </row>
    <row r="3">
      <c r="A3" s="3" t="inlineStr">
        <is>
          <t>Earnings Per Share, Basic and Diluted [Abstract]</t>
        </is>
      </c>
    </row>
    <row r="4">
      <c r="A4" s="4" t="inlineStr">
        <is>
          <t>Schedule of computation of net income per share</t>
        </is>
      </c>
      <c r="B4" s="4" t="inlineStr">
        <is>
          <t xml:space="preserve">The following table sets forth the computation of net income per share (in millions except per share amounts): Three Months Ended Nine Months Ended September 27, 2020 September 29, 2019 September 27, 2020 September 29, 2019 Net income $ 52.8 $ 41.8 $ 130.7 $ 147.6 Weighted average common shares outstanding 133.9 133.5 134.0 133.3 Effect of dilutive stock awards 0.9 1.2 1.0 0.9 Weighted average common shares outstanding and potential common shares 134.8 134.7 135.0 134.2 Net income per share Basic $ 0.39 $ 0.31 $ 0.98 $ 1.11 Diluted $ 0.39 $ 0.31 $ 0.97 $ 1.10 </t>
        </is>
      </c>
    </row>
    <row r="5">
      <c r="A5" s="4" t="inlineStr">
        <is>
          <t>Schedule of anti-dilutive securities</t>
        </is>
      </c>
      <c r="B5" s="4" t="inlineStr">
        <is>
          <t xml:space="preserve">The weighted number of shares outstanding used in the calculation of diluted earnings per share does not include the effect of the following anti-dilutive securities and awards subject to performance conditions which have not been fully satisfied at the end of respective reporting periods: Three Months Ended Nine Months Ended September 27, 2020 September 29, 2019 September 27, 2020 September 29, 2019 Anti-dilutive awards 0.2 0.1 0.3 0.1 Awards subject to performance conditions not fully satisfied — 0.3 — 0.3 Total 0.2 0.4 0.3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chedule of long-term debt</t>
        </is>
      </c>
      <c r="B4" s="4" t="inlineStr">
        <is>
          <t xml:space="preserve">Long-term debt consisted of the following (in millions) : September 27, 2020 December 29, 2019 Term Loan Facility $ 774.0 $ 778.0 Notes 500.0 500.0 Total debt 1,274.0 1,278.0 Unamortized debt issuance costs (23.1) (23.3) Current maturities of long-term debt — — Long-term debt $ 1,250.9 $ 1,2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Components of lease expense</t>
        </is>
      </c>
      <c r="B4" s="4" t="inlineStr">
        <is>
          <t xml:space="preserve">The components of leases expense were as follows ( in millions ): Three Months Ended Nine Months Ended September 27, 2020 September 29, 2019 September 27, 2020 September 29, 2019 Operating lease cost $ 34.4 $ 30.6 $ 100.7 $ 86.7 Finance lease cost: Amortization of right-of-use assets $ 3.6 $ 4.1 $ 10.9 $ 11.7 Interest on lease liabilities 0.2 0.3 0.7 0.8 Total finance lease cost $ 3.8 $ 4.4 $ 11.6 $ 12.5 </t>
        </is>
      </c>
    </row>
    <row r="5">
      <c r="A5" s="4" t="inlineStr">
        <is>
          <t>Supplemental cash flow and balance sheet information related to leases</t>
        </is>
      </c>
      <c r="B5" s="4" t="inlineStr">
        <is>
          <t>Supplemental cash flow information related to leases was as follows ( in millions ): Nine Months Ended September 27, 2020 September 29, 2019 Cash paid for amounts included in the measurement of lease liabilities: Operating cash flows related to operating leases $ 96.7 $ 94.5 Operating cash flows related to finance leases $ 0.8 $ 0.8 Financing cash flows related to finance leases $ 11.4 $ 10.9 Right-of-use assets obtained in exchange for lease obligations: Operating leases $ 153.0 $ 118.3 Finance leases $ 11.5 $ — Supplemental balance sheet information related to leases was as follows ( in millions, except lease term and discount rate ): September 27, December 29, Operating Leases Operating lease right-of-use assets $ 964.1 $ 811.1 Accumulated amortization (140.4) (75.2) Operating lease right-of-use assets, net $ 823.7 $ 735.9 Other accrued expenses $ 75.6 $ 68.6 Operating lease liabilities 794.1 709.5 Total operating lease liabilities $ 869.7 $ 778.1 Finance Leases Property and equipment, gross $ 139.0 $ 127.4 Accumulated depreciation (102.4) (90.9) Property and equipment, net $ 36.6 $ 36.5 Other accrued expenses $ 11.2 $ 12.4 Other liabilities 14.8 12.6 Total finance lease liabilities $ 26.0 $ 25.0 Weighted Average Remaining Lease Term (Years) Operating leases 11.48 11.81 Finance leases 3.03 1.58 Weighted Average Discount Rate Operating leases 5.6 % 5.7 % Finance leases 3.5 % 4.6 %</t>
        </is>
      </c>
    </row>
    <row r="6">
      <c r="A6" s="4" t="inlineStr">
        <is>
          <t>Maturities of lease liabilities, operating leases</t>
        </is>
      </c>
      <c r="B6" s="4" t="inlineStr">
        <is>
          <t xml:space="preserve">Maturities of lease liabilities as of September 27, 2020 were as follows ( in millions ): Operating Finance Leases 2020 (excluding the nine months ended September 27, 2020) $ 28.0 $ 2.7 2021 123.9 10.9 2022 111.6 6.1 2023 102.3 3.8 2024 97.3 3.1 2025 93.5 0.8 Thereafter 647.1 — 1,203.7 27.4 Less imputed interest (334.0) (1.4) Total $ 869.7 $ 26.0 </t>
        </is>
      </c>
    </row>
    <row r="7">
      <c r="A7" s="4" t="inlineStr">
        <is>
          <t>Maturities of lease liabilities, finance leases</t>
        </is>
      </c>
      <c r="B7" s="4" t="inlineStr">
        <is>
          <t xml:space="preserve">Maturities of lease liabilities as of September 27, 2020 were as follows ( in millions ): Operating Finance Leases 2020 (excluding the nine months ended September 27, 2020) $ 28.0 $ 2.7 2021 123.9 10.9 2022 111.6 6.1 2023 102.3 3.8 2024 97.3 3.1 2025 93.5 0.8 Thereafter 647.1 — 1,203.7 27.4 Less imputed interest (334.0) (1.4) Total $ 869.7 $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chedule of financial information regarding the entity's reportable segments</t>
        </is>
      </c>
      <c r="B4" s="4" t="inlineStr">
        <is>
          <t xml:space="preserve">Financial information regarding the Company's reportable segments is set forth below as of and for the three and nine months ended September 27, 2020 (in millions) : Three Months Ended September 27, 2020 Nine Months Ended September 27, 2020 United States International Total United States International Total Revenues $ 298.4 $ 39.6 $ 338.0 $ 885.4 $ 116.0 $ 1,001.4 Operating expenses: Cost of services (exclusive of depreciation and amortization) 172.3 27.4 199.7 532.7 83.1 615.8 Selling, general and administrative 32.5 2.4 34.9 100.5 6.7 107.2 Depreciation and amortization 17.7 1.7 19.4 56.5 5.0 61.5 Total operating expenses 222.5 31.5 254.0 689.7 94.8 784.5 Operating profit 75.9 8.1 84.0 195.7 21.2 216.9 Interest expense, net 13.3 — 13.3 43.2 (0.1) 43.1 Other (income) expense, net (0.3) 0.1 (0.2) (0.4) (0.4) (0.8) Income before income taxes 62.9 8.0 70.9 152.9 21.7 174.6 Income taxes 15.3 2.8 18.1 39.1 4.8 43.9 Net income $ 47.6 $ 5.2 $ 52.8 $ 113.8 $ 16.9 $ 130.7 Total assets $ 2,183.1 $ 205.7 $ 2,388.8 $ 2,183.1 $ 205.7 $ 2,388.8 Financial information regarding the Company's reportable segments is set forth below as of and for the three and nine months ended September 29, 2019 (in millions) : Three Months Ended September 29, 2019 Nine Months Ended September 29, 2019 United States International Total United States International Total Revenues $ 318.1 $ 39.2 $ 357.3 $ 952.9 $ 128.0 $ 1,080.9 Operating expenses: Cost of services (exclusive of depreciation and amortization) 193.4 27.9 221.3 578.3 89.1 667.4 Selling, general and administrative 36.5 2.4 38.9 97.2 9.0 106.2 Depreciation and amortization 20.5 1.6 22.1 61.0 5.0 66.0 Total operating expenses 250.4 31.9 282.3 736.5 103.1 839.6 Operating profit 67.7 7.3 75.0 216.4 24.9 241.3 Interest expense, net 17.5 — 17.5 39.1 — 39.1 Other income, net — — — — (0.1) (0.1) Income before income taxes 50.2 7.3 57.5 177.3 25.0 202.3 Income taxes 13.7 2.0 15.7 47.7 7.0 54.7 Net income $ 36.5 $ 5.3 $ 41.8 $ 129.6 $ 18.0 $ 147.6 Total assets $ 1,886.9 $ 193.0 $ 2,079.9 $ 1,886.9 $ 193.0 $ 2,0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36" customWidth="1" min="3" max="3"/>
    <col width="21" customWidth="1" min="4" max="4"/>
    <col width="21" customWidth="1" min="5" max="5"/>
    <col width="21" customWidth="1" min="6" max="6"/>
  </cols>
  <sheetData>
    <row r="1">
      <c r="A1" s="1" t="inlineStr">
        <is>
          <t>Basis of Presentation and Nature of Operations - Narrative (Details) $ in Millions</t>
        </is>
      </c>
      <c r="B1" s="2" t="inlineStr">
        <is>
          <t>Jun. 28, 2019USD ($)shares</t>
        </is>
      </c>
      <c r="C1" s="2" t="inlineStr">
        <is>
          <t>Sep. 27, 2020USD ($)segmentfacility</t>
        </is>
      </c>
      <c r="D1" s="2" t="inlineStr">
        <is>
          <t>Sep. 29, 2019USD ($)</t>
        </is>
      </c>
      <c r="E1" s="2" t="inlineStr">
        <is>
          <t>Dec. 29, 2019USD ($)</t>
        </is>
      </c>
      <c r="F1" s="2" t="inlineStr">
        <is>
          <t>Dec. 30, 2018USD ($)</t>
        </is>
      </c>
    </row>
    <row r="2">
      <c r="A2" s="3" t="inlineStr">
        <is>
          <t>New Accounting Pronouncements or Change in Accounting Principle [Line Items]</t>
        </is>
      </c>
    </row>
    <row r="3">
      <c r="A3" s="4" t="inlineStr">
        <is>
          <t>Number of facilities | facility</t>
        </is>
      </c>
      <c r="C3" s="5" t="n">
        <v>200</v>
      </c>
    </row>
    <row r="4">
      <c r="A4" s="4" t="inlineStr">
        <is>
          <t>Number of reportable segments | segment</t>
        </is>
      </c>
      <c r="C4" s="5" t="n">
        <v>2</v>
      </c>
    </row>
    <row r="5">
      <c r="A5" s="4" t="inlineStr">
        <is>
          <t>Issued and outstanding shares distributed to holders of record, percentage</t>
        </is>
      </c>
      <c r="B5" s="4" t="inlineStr">
        <is>
          <t>100.00%</t>
        </is>
      </c>
    </row>
    <row r="6">
      <c r="A6" s="4" t="inlineStr">
        <is>
          <t>Subsidiary common stock, conversion rate | shares</t>
        </is>
      </c>
      <c r="B6" s="5" t="n">
        <v>1</v>
      </c>
    </row>
    <row r="7">
      <c r="A7" s="4" t="inlineStr">
        <is>
          <t>Parent common stock, conversion rate | shares</t>
        </is>
      </c>
      <c r="B7" s="5" t="n">
        <v>1</v>
      </c>
    </row>
    <row r="8">
      <c r="A8" s="4" t="inlineStr">
        <is>
          <t>Dividend paid to KAR</t>
        </is>
      </c>
      <c r="C8" s="6" t="n">
        <v>0</v>
      </c>
      <c r="D8" s="6" t="n">
        <v>1278</v>
      </c>
    </row>
    <row r="9">
      <c r="A9" s="4" t="inlineStr">
        <is>
          <t>Payments for certain fixed assets</t>
        </is>
      </c>
      <c r="B9" s="7" t="n">
        <v>40.9</v>
      </c>
    </row>
    <row r="10">
      <c r="A10" s="4" t="inlineStr">
        <is>
          <t>Reduction to cash and cash equivalents</t>
        </is>
      </c>
      <c r="C10" s="8" t="n">
        <v>-216.2</v>
      </c>
      <c r="E10" s="7" t="n">
        <v>-47.1</v>
      </c>
    </row>
    <row r="11">
      <c r="A11" s="4" t="inlineStr">
        <is>
          <t>Reduction to other accrued expenses</t>
        </is>
      </c>
      <c r="C11" s="7" t="n">
        <v>-61.9</v>
      </c>
      <c r="E11" s="7" t="n">
        <v>-49.3</v>
      </c>
    </row>
    <row r="12">
      <c r="A12" s="4" t="inlineStr">
        <is>
          <t>Reclassification Adjustment</t>
        </is>
      </c>
    </row>
    <row r="13">
      <c r="A13" s="3" t="inlineStr">
        <is>
          <t>New Accounting Pronouncements or Change in Accounting Principle [Line Items]</t>
        </is>
      </c>
    </row>
    <row r="14">
      <c r="A14" s="4" t="inlineStr">
        <is>
          <t>Reduction to cash and cash equivalents</t>
        </is>
      </c>
      <c r="D14" s="8" t="n">
        <v>16.7</v>
      </c>
      <c r="F14" s="7" t="n">
        <v>11.7</v>
      </c>
    </row>
    <row r="15">
      <c r="A15" s="4" t="inlineStr">
        <is>
          <t>Reduction to other accrued expenses</t>
        </is>
      </c>
      <c r="D15" s="6" t="n">
        <v>5</v>
      </c>
      <c r="F15" s="7" t="n">
        <v>11.7</v>
      </c>
    </row>
    <row r="16">
      <c r="A16" s="4" t="inlineStr">
        <is>
          <t>Affiliated Entity</t>
        </is>
      </c>
    </row>
    <row r="17">
      <c r="A17" s="3" t="inlineStr">
        <is>
          <t>New Accounting Pronouncements or Change in Accounting Principle [Line Items]</t>
        </is>
      </c>
    </row>
    <row r="18">
      <c r="A18" s="4" t="inlineStr">
        <is>
          <t>Dividend paid to KAR</t>
        </is>
      </c>
      <c r="B18" s="5" t="n">
        <v>1278</v>
      </c>
    </row>
    <row r="19">
      <c r="A19" s="4" t="inlineStr">
        <is>
          <t>Payments to settle intercompany debt</t>
        </is>
      </c>
      <c r="B19" s="8" t="n">
        <v>456.6</v>
      </c>
    </row>
    <row r="20">
      <c r="A20" s="4" t="inlineStr">
        <is>
          <t>Payments to settle other intercompany accounts</t>
        </is>
      </c>
      <c r="B20" s="7" t="n">
        <v>11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KAR and Related Entities - Narrativ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lated Party Transaction [Line Items]</t>
        </is>
      </c>
    </row>
    <row r="4">
      <c r="A4" s="4" t="inlineStr">
        <is>
          <t>Selling, general and administrative</t>
        </is>
      </c>
      <c r="B4" s="7" t="n">
        <v>34.9</v>
      </c>
      <c r="C4" s="7" t="n">
        <v>38.9</v>
      </c>
      <c r="D4" s="7" t="n">
        <v>107.2</v>
      </c>
      <c r="E4" s="7" t="n">
        <v>106.2</v>
      </c>
    </row>
    <row r="5">
      <c r="A5" s="4" t="inlineStr">
        <is>
          <t>Cost of products and services obtained</t>
        </is>
      </c>
      <c r="B5" s="8" t="n">
        <v>199.7</v>
      </c>
      <c r="C5" s="8" t="n">
        <v>221.3</v>
      </c>
      <c r="D5" s="7" t="n">
        <v>615.8</v>
      </c>
      <c r="E5" s="8" t="n">
        <v>667.4</v>
      </c>
    </row>
    <row r="6">
      <c r="A6" s="4" t="inlineStr">
        <is>
          <t>Non-compete period</t>
        </is>
      </c>
      <c r="D6" s="4" t="inlineStr">
        <is>
          <t>5 years</t>
        </is>
      </c>
    </row>
    <row r="7">
      <c r="A7" s="4" t="inlineStr">
        <is>
          <t>Services period</t>
        </is>
      </c>
      <c r="D7" s="4" t="inlineStr">
        <is>
          <t>2 years</t>
        </is>
      </c>
    </row>
    <row r="8">
      <c r="A8" s="4" t="inlineStr">
        <is>
          <t>Affiliated Entity</t>
        </is>
      </c>
    </row>
    <row r="9">
      <c r="A9" s="3" t="inlineStr">
        <is>
          <t>Related Party Transaction [Line Items]</t>
        </is>
      </c>
    </row>
    <row r="10">
      <c r="A10" s="4" t="inlineStr">
        <is>
          <t>Cost of products and services obtained</t>
        </is>
      </c>
      <c r="B10" s="7" t="n">
        <v>0.2</v>
      </c>
      <c r="C10" s="7" t="n">
        <v>0.3</v>
      </c>
      <c r="D10" s="7" t="n">
        <v>0.7</v>
      </c>
      <c r="E10" s="8" t="n">
        <v>0.8</v>
      </c>
    </row>
    <row r="11">
      <c r="A11" s="4" t="inlineStr">
        <is>
          <t>Corporate</t>
        </is>
      </c>
    </row>
    <row r="12">
      <c r="A12" s="3" t="inlineStr">
        <is>
          <t>Related Party Transaction [Line Items]</t>
        </is>
      </c>
    </row>
    <row r="13">
      <c r="A13" s="4" t="inlineStr">
        <is>
          <t>Selling, general and administrative</t>
        </is>
      </c>
      <c r="E13" s="7" t="n">
        <v>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38" customWidth="1" min="3" max="3"/>
  </cols>
  <sheetData>
    <row r="1">
      <c r="A1" s="1" t="inlineStr">
        <is>
          <t>Stock-Based Compensation Plans - Narrative (Details)</t>
        </is>
      </c>
      <c r="B1" s="2" t="inlineStr">
        <is>
          <t>1 Months Ended</t>
        </is>
      </c>
      <c r="C1" s="2" t="inlineStr">
        <is>
          <t>9 Months Ended</t>
        </is>
      </c>
    </row>
    <row r="2">
      <c r="B2" s="2" t="inlineStr">
        <is>
          <t>Feb. 29, 2020</t>
        </is>
      </c>
      <c r="C2" s="2" t="inlineStr">
        <is>
          <t>Sep. 27, 2020USD ($)installmentshares</t>
        </is>
      </c>
    </row>
    <row r="3">
      <c r="A3" s="3" t="inlineStr">
        <is>
          <t>Stock and Stock-Based Compensation Plans</t>
        </is>
      </c>
    </row>
    <row r="4">
      <c r="A4" s="4" t="inlineStr">
        <is>
          <t>Aggregate awards granted limit, options (in shares)</t>
        </is>
      </c>
      <c r="C4" s="5" t="n">
        <v>1000000</v>
      </c>
    </row>
    <row r="5">
      <c r="A5" s="4" t="inlineStr">
        <is>
          <t>Aggregate awards granted limit, restricted shares (in shares)</t>
        </is>
      </c>
      <c r="C5" s="5" t="n">
        <v>500000</v>
      </c>
    </row>
    <row r="6">
      <c r="A6" s="4" t="inlineStr">
        <is>
          <t>Cash-based award limit | $</t>
        </is>
      </c>
      <c r="C6" s="6" t="n">
        <v>5000000</v>
      </c>
    </row>
    <row r="7">
      <c r="A7" s="4" t="inlineStr">
        <is>
          <t>Cash fees received limit | $</t>
        </is>
      </c>
      <c r="C7" s="6" t="n">
        <v>750000</v>
      </c>
    </row>
    <row r="8">
      <c r="A8" s="4" t="inlineStr">
        <is>
          <t>Restricted Stock Units</t>
        </is>
      </c>
    </row>
    <row r="9">
      <c r="A9" s="3" t="inlineStr">
        <is>
          <t>Stock and Stock-Based Compensation Plans</t>
        </is>
      </c>
    </row>
    <row r="10">
      <c r="A10" s="4" t="inlineStr">
        <is>
          <t>Vesting period</t>
        </is>
      </c>
      <c r="B10" s="4" t="inlineStr">
        <is>
          <t>2 years</t>
        </is>
      </c>
      <c r="C10" s="4" t="inlineStr">
        <is>
          <t>3 years</t>
        </is>
      </c>
    </row>
    <row r="11">
      <c r="A11" s="4" t="inlineStr">
        <is>
          <t>Performance-based Restricted Stock Units</t>
        </is>
      </c>
    </row>
    <row r="12">
      <c r="A12" s="3" t="inlineStr">
        <is>
          <t>Stock and Stock-Based Compensation Plans</t>
        </is>
      </c>
    </row>
    <row r="13">
      <c r="A13" s="4" t="inlineStr">
        <is>
          <t>Vesting period</t>
        </is>
      </c>
      <c r="C13" s="4" t="inlineStr">
        <is>
          <t>3 years</t>
        </is>
      </c>
    </row>
    <row r="14">
      <c r="A14" s="4" t="inlineStr">
        <is>
          <t>Restricted Stock Awards</t>
        </is>
      </c>
    </row>
    <row r="15">
      <c r="A15" s="3" t="inlineStr">
        <is>
          <t>Stock and Stock-Based Compensation Plans</t>
        </is>
      </c>
    </row>
    <row r="16">
      <c r="A16" s="4" t="inlineStr">
        <is>
          <t>Vesting period</t>
        </is>
      </c>
      <c r="C16" s="4" t="inlineStr">
        <is>
          <t>1 year</t>
        </is>
      </c>
    </row>
    <row r="17">
      <c r="A17" s="4" t="inlineStr">
        <is>
          <t>Number of annual installments | installment</t>
        </is>
      </c>
      <c r="C17" s="5" t="n">
        <v>4</v>
      </c>
    </row>
    <row r="18">
      <c r="A18" s="4" t="inlineStr">
        <is>
          <t>2019 OSIP</t>
        </is>
      </c>
    </row>
    <row r="19">
      <c r="A19" s="3" t="inlineStr">
        <is>
          <t>Stock and Stock-Based Compensation Plans</t>
        </is>
      </c>
    </row>
    <row r="20">
      <c r="A20" s="4" t="inlineStr">
        <is>
          <t>Number of common shares reserved and available for awards (in shares)</t>
        </is>
      </c>
      <c r="C20" s="5" t="n">
        <v>48206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by Type of Award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ock and Stock-Based Compensation Plans</t>
        </is>
      </c>
    </row>
    <row r="4">
      <c r="A4" s="4" t="inlineStr">
        <is>
          <t>Total Stock-based Compensation Expense</t>
        </is>
      </c>
      <c r="B4" s="6" t="n">
        <v>2</v>
      </c>
      <c r="C4" s="7" t="n">
        <v>1.3</v>
      </c>
      <c r="D4" s="7" t="n">
        <v>6.5</v>
      </c>
      <c r="E4" s="7" t="n">
        <v>3.2</v>
      </c>
    </row>
    <row r="5">
      <c r="A5" s="4" t="inlineStr">
        <is>
          <t>Performance-based Restricted Stock Units</t>
        </is>
      </c>
    </row>
    <row r="6">
      <c r="A6" s="3" t="inlineStr">
        <is>
          <t>Stock and Stock-Based Compensation Plans</t>
        </is>
      </c>
    </row>
    <row r="7">
      <c r="A7" s="4" t="inlineStr">
        <is>
          <t>Total Stock-based Compensation Expense</t>
        </is>
      </c>
      <c r="B7" s="8" t="n">
        <v>0.4</v>
      </c>
      <c r="C7" s="8" t="n">
        <v>0.3</v>
      </c>
      <c r="D7" s="5" t="n">
        <v>1</v>
      </c>
      <c r="E7" s="8" t="n">
        <v>0.7</v>
      </c>
    </row>
    <row r="8">
      <c r="A8" s="4" t="inlineStr">
        <is>
          <t>Restricted Stock Units and Awards</t>
        </is>
      </c>
    </row>
    <row r="9">
      <c r="A9" s="3" t="inlineStr">
        <is>
          <t>Stock and Stock-Based Compensation Plans</t>
        </is>
      </c>
    </row>
    <row r="10">
      <c r="A10" s="4" t="inlineStr">
        <is>
          <t>Total Stock-based Compensation Expense</t>
        </is>
      </c>
      <c r="B10" s="8" t="n">
        <v>1.4</v>
      </c>
      <c r="C10" s="5" t="n">
        <v>1</v>
      </c>
      <c r="D10" s="8" t="n">
        <v>4.9</v>
      </c>
      <c r="E10" s="8" t="n">
        <v>2.5</v>
      </c>
    </row>
    <row r="11">
      <c r="A11" s="4" t="inlineStr">
        <is>
          <t>Stock Options</t>
        </is>
      </c>
    </row>
    <row r="12">
      <c r="A12" s="3" t="inlineStr">
        <is>
          <t>Stock and Stock-Based Compensation Plans</t>
        </is>
      </c>
    </row>
    <row r="13">
      <c r="A13" s="4" t="inlineStr">
        <is>
          <t>Total Stock-based Compensation Expense</t>
        </is>
      </c>
      <c r="B13" s="7" t="n">
        <v>0.2</v>
      </c>
      <c r="C13" s="6" t="n">
        <v>0</v>
      </c>
      <c r="D13" s="7" t="n">
        <v>0.6</v>
      </c>
      <c r="E13"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Plans - Schedule of Granted Stock-Based Awards (Details) - $ / shares</t>
        </is>
      </c>
      <c r="B1" s="2" t="inlineStr">
        <is>
          <t>3 Months Ended</t>
        </is>
      </c>
      <c r="C1" s="2" t="inlineStr">
        <is>
          <t>9 Months Ended</t>
        </is>
      </c>
    </row>
    <row r="2">
      <c r="B2" s="2" t="inlineStr">
        <is>
          <t>Sep. 27, 2020</t>
        </is>
      </c>
      <c r="C2" s="2" t="inlineStr">
        <is>
          <t>Sep. 27, 2020</t>
        </is>
      </c>
    </row>
    <row r="3">
      <c r="A3" s="4" t="inlineStr">
        <is>
          <t>Performance-based Restricted Stock Units</t>
        </is>
      </c>
    </row>
    <row r="4">
      <c r="A4" s="3" t="inlineStr">
        <is>
          <t>Stock and Stock-Based Compensation Plans</t>
        </is>
      </c>
    </row>
    <row r="5">
      <c r="A5" s="4" t="inlineStr">
        <is>
          <t>Number of Awards Granted (in shares)</t>
        </is>
      </c>
      <c r="B5" s="5" t="n">
        <v>158</v>
      </c>
      <c r="C5" s="5" t="n">
        <v>99848</v>
      </c>
    </row>
    <row r="6">
      <c r="A6" s="4" t="inlineStr">
        <is>
          <t>Weighted Average Grant Date Fair Value (usd per share)</t>
        </is>
      </c>
      <c r="B6" s="9" t="n">
        <v>49.85</v>
      </c>
      <c r="C6" s="9" t="n">
        <v>50.07</v>
      </c>
    </row>
    <row r="7">
      <c r="A7" s="4" t="inlineStr">
        <is>
          <t>Restricted Stock Awards</t>
        </is>
      </c>
    </row>
    <row r="8">
      <c r="A8" s="3" t="inlineStr">
        <is>
          <t>Stock and Stock-Based Compensation Plans</t>
        </is>
      </c>
    </row>
    <row r="9">
      <c r="A9" s="4" t="inlineStr">
        <is>
          <t>Number of Awards Granted (in shares)</t>
        </is>
      </c>
      <c r="B9" s="5" t="n">
        <v>0</v>
      </c>
      <c r="C9" s="5" t="n">
        <v>26831</v>
      </c>
    </row>
    <row r="10">
      <c r="A10" s="4" t="inlineStr">
        <is>
          <t>Weighted Average Grant Date Fair Value (usd per share)</t>
        </is>
      </c>
      <c r="B10" s="6" t="n">
        <v>0</v>
      </c>
      <c r="C10" s="9" t="n">
        <v>43.2</v>
      </c>
    </row>
    <row r="11">
      <c r="A11" s="4" t="inlineStr">
        <is>
          <t>Restricted Stock Units</t>
        </is>
      </c>
    </row>
    <row r="12">
      <c r="A12" s="3" t="inlineStr">
        <is>
          <t>Stock and Stock-Based Compensation Plans</t>
        </is>
      </c>
    </row>
    <row r="13">
      <c r="A13" s="4" t="inlineStr">
        <is>
          <t>Number of Awards Granted (in shares)</t>
        </is>
      </c>
      <c r="B13" s="5" t="n">
        <v>535</v>
      </c>
      <c r="C13" s="5" t="n">
        <v>116649</v>
      </c>
    </row>
    <row r="14">
      <c r="A14" s="4" t="inlineStr">
        <is>
          <t>Weighted Average Grant Date Fair Value (usd per share)</t>
        </is>
      </c>
      <c r="B14" s="9" t="n">
        <v>49.85</v>
      </c>
      <c r="C14" s="9" t="n">
        <v>47.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Net Income Per Share (Details) - USD ($) $ / shares in Units, shares in Million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Basic and Diluted [Abstract]</t>
        </is>
      </c>
    </row>
    <row r="4">
      <c r="A4" s="4" t="inlineStr">
        <is>
          <t>Net income</t>
        </is>
      </c>
      <c r="B4" s="7" t="n">
        <v>52.8</v>
      </c>
      <c r="C4" s="7" t="n">
        <v>41.8</v>
      </c>
      <c r="D4" s="7" t="n">
        <v>130.7</v>
      </c>
      <c r="E4" s="7" t="n">
        <v>147.6</v>
      </c>
    </row>
    <row r="5">
      <c r="A5" s="3" t="inlineStr">
        <is>
          <t>Shares outstanding</t>
        </is>
      </c>
    </row>
    <row r="6">
      <c r="A6" s="4" t="inlineStr">
        <is>
          <t>Weighted average common shares outstanding (in shares)</t>
        </is>
      </c>
      <c r="B6" s="8" t="n">
        <v>133.9</v>
      </c>
      <c r="C6" s="8" t="n">
        <v>133.5</v>
      </c>
      <c r="D6" s="5" t="n">
        <v>134</v>
      </c>
      <c r="E6" s="8" t="n">
        <v>133.3</v>
      </c>
    </row>
    <row r="7">
      <c r="A7" s="4" t="inlineStr">
        <is>
          <t>Effect of dilutive stock awards (in shares)</t>
        </is>
      </c>
      <c r="B7" s="8" t="n">
        <v>0.9</v>
      </c>
      <c r="C7" s="8" t="n">
        <v>1.2</v>
      </c>
      <c r="D7" s="5" t="n">
        <v>1</v>
      </c>
      <c r="E7" s="8" t="n">
        <v>0.9</v>
      </c>
    </row>
    <row r="8">
      <c r="A8" s="4" t="inlineStr">
        <is>
          <t>Weighted average common shares outstanding and potential common shares (in shares)</t>
        </is>
      </c>
      <c r="B8" s="8" t="n">
        <v>134.8</v>
      </c>
      <c r="C8" s="8" t="n">
        <v>134.7</v>
      </c>
      <c r="D8" s="5" t="n">
        <v>135</v>
      </c>
      <c r="E8" s="8" t="n">
        <v>134.2</v>
      </c>
    </row>
    <row r="9">
      <c r="A9" s="3" t="inlineStr">
        <is>
          <t>Net income per share</t>
        </is>
      </c>
    </row>
    <row r="10">
      <c r="A10" s="4" t="inlineStr">
        <is>
          <t>Basic (in dollars per share)</t>
        </is>
      </c>
      <c r="B10" s="9" t="n">
        <v>0.39</v>
      </c>
      <c r="C10" s="9" t="n">
        <v>0.31</v>
      </c>
      <c r="D10" s="9" t="n">
        <v>0.98</v>
      </c>
      <c r="E10" s="9" t="n">
        <v>1.11</v>
      </c>
    </row>
    <row r="11">
      <c r="A11" s="4" t="inlineStr">
        <is>
          <t>Diluted (in dollars per share)</t>
        </is>
      </c>
      <c r="B11" s="9" t="n">
        <v>0.39</v>
      </c>
      <c r="C11" s="9" t="n">
        <v>0.31</v>
      </c>
      <c r="D11" s="9" t="n">
        <v>0.97</v>
      </c>
      <c r="E11" s="9" t="n">
        <v>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7" t="n">
        <v>52.8</v>
      </c>
      <c r="C4" s="7" t="n">
        <v>41.8</v>
      </c>
      <c r="D4" s="7" t="n">
        <v>130.7</v>
      </c>
      <c r="E4" s="7" t="n">
        <v>147.6</v>
      </c>
    </row>
    <row r="5">
      <c r="A5" s="3" t="inlineStr">
        <is>
          <t>Other comprehensive income (loss):</t>
        </is>
      </c>
    </row>
    <row r="6">
      <c r="A6" s="4" t="inlineStr">
        <is>
          <t>Foreign currency translation gain (loss)</t>
        </is>
      </c>
      <c r="B6" s="8" t="n">
        <v>3.1</v>
      </c>
      <c r="C6" s="8" t="n">
        <v>-1.8</v>
      </c>
      <c r="D6" s="8" t="n">
        <v>-2.6</v>
      </c>
      <c r="E6" s="8" t="n">
        <v>-4.5</v>
      </c>
    </row>
    <row r="7">
      <c r="A7" s="4" t="inlineStr">
        <is>
          <t>Comprehensive income</t>
        </is>
      </c>
      <c r="B7" s="7" t="n">
        <v>55.9</v>
      </c>
      <c r="C7" s="6" t="n">
        <v>40</v>
      </c>
      <c r="D7" s="7" t="n">
        <v>128.1</v>
      </c>
      <c r="E7" s="7" t="n">
        <v>14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Anti-dilutive awards (in shares)</t>
        </is>
      </c>
      <c r="B4" s="8" t="n">
        <v>0.2</v>
      </c>
      <c r="C4" s="8" t="n">
        <v>0.4</v>
      </c>
      <c r="D4" s="8" t="n">
        <v>0.3</v>
      </c>
      <c r="E4" s="8" t="n">
        <v>0.4</v>
      </c>
    </row>
    <row r="5">
      <c r="A5" s="4" t="inlineStr">
        <is>
          <t>Anti-dilutive awards</t>
        </is>
      </c>
    </row>
    <row r="6">
      <c r="A6" s="3" t="inlineStr">
        <is>
          <t>Antidilutive Securities Excluded from Computation of Earnings Per Share [Line Items]</t>
        </is>
      </c>
    </row>
    <row r="7">
      <c r="A7" s="4" t="inlineStr">
        <is>
          <t>Anti-dilutive awards (in shares)</t>
        </is>
      </c>
      <c r="B7" s="8" t="n">
        <v>0.2</v>
      </c>
      <c r="C7" s="8" t="n">
        <v>0.1</v>
      </c>
      <c r="D7" s="8" t="n">
        <v>0.3</v>
      </c>
      <c r="E7" s="8" t="n">
        <v>0.1</v>
      </c>
    </row>
    <row r="8">
      <c r="A8" s="4" t="inlineStr">
        <is>
          <t>Awards subject to performance conditions not fully satisfied</t>
        </is>
      </c>
    </row>
    <row r="9">
      <c r="A9" s="3" t="inlineStr">
        <is>
          <t>Antidilutive Securities Excluded from Computation of Earnings Per Share [Line Items]</t>
        </is>
      </c>
    </row>
    <row r="10">
      <c r="A10" s="4" t="inlineStr">
        <is>
          <t>Anti-dilutive awards (in shares)</t>
        </is>
      </c>
      <c r="B10" s="5" t="n">
        <v>0</v>
      </c>
      <c r="C10" s="8" t="n">
        <v>0.3</v>
      </c>
      <c r="D10" s="5" t="n">
        <v>0</v>
      </c>
      <c r="E10" s="8" t="n">
        <v>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27, 2020</t>
        </is>
      </c>
      <c r="C1" s="2" t="inlineStr">
        <is>
          <t>Dec. 29, 2019</t>
        </is>
      </c>
    </row>
    <row r="2">
      <c r="A2" s="3" t="inlineStr">
        <is>
          <t>Long-Term Debt</t>
        </is>
      </c>
    </row>
    <row r="3">
      <c r="A3" s="4" t="inlineStr">
        <is>
          <t>Total debt</t>
        </is>
      </c>
      <c r="B3" s="6" t="n">
        <v>1274</v>
      </c>
      <c r="C3" s="6" t="n">
        <v>1278</v>
      </c>
    </row>
    <row r="4">
      <c r="A4" s="4" t="inlineStr">
        <is>
          <t>Unamortized debt issuance costs</t>
        </is>
      </c>
      <c r="B4" s="8" t="n">
        <v>-23.1</v>
      </c>
      <c r="C4" s="8" t="n">
        <v>-23.3</v>
      </c>
    </row>
    <row r="5">
      <c r="A5" s="4" t="inlineStr">
        <is>
          <t>Current maturities of long-term debt</t>
        </is>
      </c>
      <c r="B5" s="5" t="n">
        <v>0</v>
      </c>
      <c r="C5" s="5" t="n">
        <v>0</v>
      </c>
    </row>
    <row r="6">
      <c r="A6" s="4" t="inlineStr">
        <is>
          <t>Long-term debt</t>
        </is>
      </c>
      <c r="B6" s="8" t="n">
        <v>1250.9</v>
      </c>
      <c r="C6" s="8" t="n">
        <v>1254.7</v>
      </c>
    </row>
    <row r="7">
      <c r="A7" s="4" t="inlineStr">
        <is>
          <t>Term Loan Facility</t>
        </is>
      </c>
    </row>
    <row r="8">
      <c r="A8" s="3" t="inlineStr">
        <is>
          <t>Long-Term Debt</t>
        </is>
      </c>
    </row>
    <row r="9">
      <c r="A9" s="4" t="inlineStr">
        <is>
          <t>Total debt</t>
        </is>
      </c>
      <c r="B9" s="5" t="n">
        <v>774</v>
      </c>
      <c r="C9" s="5" t="n">
        <v>778</v>
      </c>
    </row>
    <row r="10">
      <c r="A10" s="4" t="inlineStr">
        <is>
          <t>Notes</t>
        </is>
      </c>
    </row>
    <row r="11">
      <c r="A11" s="3" t="inlineStr">
        <is>
          <t>Long-Term Debt</t>
        </is>
      </c>
    </row>
    <row r="12">
      <c r="A12" s="4" t="inlineStr">
        <is>
          <t>Total debt</t>
        </is>
      </c>
      <c r="B12" s="6" t="n">
        <v>500</v>
      </c>
      <c r="C12"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5" customWidth="1" min="10" max="10"/>
  </cols>
  <sheetData>
    <row r="1">
      <c r="A1" s="1" t="inlineStr">
        <is>
          <t>Long-Term Debt - Narrative (Details)</t>
        </is>
      </c>
      <c r="B1" s="2" t="inlineStr">
        <is>
          <t>Jul. 07, 2020CAD ($)</t>
        </is>
      </c>
      <c r="C1" s="2" t="inlineStr">
        <is>
          <t>Jun. 28, 2019USD ($)</t>
        </is>
      </c>
      <c r="D1" s="2" t="inlineStr">
        <is>
          <t>Sep. 27, 2020USD ($)</t>
        </is>
      </c>
      <c r="E1" s="2" t="inlineStr">
        <is>
          <t>Sep. 29, 2019USD ($)</t>
        </is>
      </c>
      <c r="F1" s="2" t="inlineStr">
        <is>
          <t>Sep. 27, 2020CAD ($)</t>
        </is>
      </c>
      <c r="G1" s="2" t="inlineStr">
        <is>
          <t>May 01, 2020USD ($)</t>
        </is>
      </c>
      <c r="H1" s="2" t="inlineStr">
        <is>
          <t>Dec. 29, 2019USD ($)</t>
        </is>
      </c>
      <c r="I1" s="2" t="inlineStr">
        <is>
          <t>Jun. 06, 2019USD ($)</t>
        </is>
      </c>
      <c r="J1" s="2" t="inlineStr">
        <is>
          <t>Dec. 30, 2018USD ($)note</t>
        </is>
      </c>
    </row>
    <row r="2">
      <c r="A2" s="3" t="inlineStr">
        <is>
          <t>Long-Term Debt</t>
        </is>
      </c>
    </row>
    <row r="3">
      <c r="A3" s="4" t="inlineStr">
        <is>
          <t>Optional principal pre-payment</t>
        </is>
      </c>
      <c r="D3" s="6" t="n">
        <v>4000000</v>
      </c>
      <c r="E3" s="6" t="n">
        <v>0</v>
      </c>
    </row>
    <row r="4">
      <c r="A4" s="4" t="inlineStr">
        <is>
          <t>Outstanding letters of credit</t>
        </is>
      </c>
      <c r="D4" s="5" t="n">
        <v>6500000</v>
      </c>
      <c r="H4" s="6" t="n">
        <v>7000000</v>
      </c>
    </row>
    <row r="5">
      <c r="A5" s="4" t="inlineStr">
        <is>
          <t>Estimated fair value of long-term debt</t>
        </is>
      </c>
      <c r="D5" s="5" t="n">
        <v>1278600000</v>
      </c>
    </row>
    <row r="6">
      <c r="A6" s="4" t="inlineStr">
        <is>
          <t>Term Loan Facility</t>
        </is>
      </c>
    </row>
    <row r="7">
      <c r="A7" s="3" t="inlineStr">
        <is>
          <t>Long-Term Debt</t>
        </is>
      </c>
    </row>
    <row r="8">
      <c r="A8" s="4" t="inlineStr">
        <is>
          <t>Optional principal pre-payment</t>
        </is>
      </c>
      <c r="D8" s="5" t="n">
        <v>4000000</v>
      </c>
    </row>
    <row r="9">
      <c r="A9" s="4" t="inlineStr">
        <is>
          <t>Promissory Notes | Affiliated Entity</t>
        </is>
      </c>
    </row>
    <row r="10">
      <c r="A10" s="3" t="inlineStr">
        <is>
          <t>Long-Term Debt</t>
        </is>
      </c>
    </row>
    <row r="11">
      <c r="A11" s="4" t="inlineStr">
        <is>
          <t>Intercompany debt</t>
        </is>
      </c>
      <c r="J11" s="6" t="n">
        <v>456600000</v>
      </c>
    </row>
    <row r="12">
      <c r="A12" s="4" t="inlineStr">
        <is>
          <t>Number of promissory notes | note</t>
        </is>
      </c>
      <c r="J12" s="5" t="n">
        <v>3</v>
      </c>
    </row>
    <row r="13">
      <c r="A13" s="4" t="inlineStr">
        <is>
          <t>Weighted average interest rate</t>
        </is>
      </c>
      <c r="J13" s="4" t="inlineStr">
        <is>
          <t>8.27%</t>
        </is>
      </c>
    </row>
    <row r="14">
      <c r="A14" s="4" t="inlineStr">
        <is>
          <t>Revolving Credit Facility</t>
        </is>
      </c>
    </row>
    <row r="15">
      <c r="A15" s="3" t="inlineStr">
        <is>
          <t>Long-Term Debt</t>
        </is>
      </c>
    </row>
    <row r="16">
      <c r="A16" s="4" t="inlineStr">
        <is>
          <t>Amount reduced under Revolving Credit Facility</t>
        </is>
      </c>
      <c r="D16" s="5" t="n">
        <v>6200000</v>
      </c>
    </row>
    <row r="17">
      <c r="A17" s="4" t="inlineStr">
        <is>
          <t>Credit Agreement</t>
        </is>
      </c>
    </row>
    <row r="18">
      <c r="A18" s="3" t="inlineStr">
        <is>
          <t>Long-Term Debt</t>
        </is>
      </c>
    </row>
    <row r="19">
      <c r="A19" s="4" t="inlineStr">
        <is>
          <t>Net leverage ratio</t>
        </is>
      </c>
      <c r="C19" s="10" t="n">
        <v>3.5</v>
      </c>
    </row>
    <row r="20">
      <c r="A20" s="4" t="inlineStr">
        <is>
          <t>Notes | Senior Notes</t>
        </is>
      </c>
    </row>
    <row r="21">
      <c r="A21" s="3" t="inlineStr">
        <is>
          <t>Long-Term Debt</t>
        </is>
      </c>
    </row>
    <row r="22">
      <c r="A22" s="4" t="inlineStr">
        <is>
          <t>Aggregate principal amount, senior notes</t>
        </is>
      </c>
      <c r="I22" s="6" t="n">
        <v>500000000</v>
      </c>
    </row>
    <row r="23">
      <c r="A23" s="4" t="inlineStr">
        <is>
          <t>Senior notes stated interest rate, percentage</t>
        </is>
      </c>
      <c r="I23" s="4" t="inlineStr">
        <is>
          <t>5.50%</t>
        </is>
      </c>
    </row>
    <row r="24">
      <c r="A24" s="4" t="inlineStr">
        <is>
          <t>Canadian Credit Facility</t>
        </is>
      </c>
    </row>
    <row r="25">
      <c r="A25" s="3" t="inlineStr">
        <is>
          <t>Long-Term Debt</t>
        </is>
      </c>
    </row>
    <row r="26">
      <c r="A26" s="4" t="inlineStr">
        <is>
          <t>Amount reduced under Revolving Credit Facility</t>
        </is>
      </c>
      <c r="D26" s="6" t="n">
        <v>300000</v>
      </c>
    </row>
    <row r="27">
      <c r="A27" s="4" t="inlineStr">
        <is>
          <t>Secured Debt | Term Loan Facility</t>
        </is>
      </c>
    </row>
    <row r="28">
      <c r="A28" s="3" t="inlineStr">
        <is>
          <t>Long-Term Debt</t>
        </is>
      </c>
    </row>
    <row r="29">
      <c r="A29" s="4" t="inlineStr">
        <is>
          <t>Credit facility, term</t>
        </is>
      </c>
      <c r="C29" s="4" t="inlineStr">
        <is>
          <t>7 years</t>
        </is>
      </c>
    </row>
    <row r="30">
      <c r="A30" s="4" t="inlineStr">
        <is>
          <t>Aggregate principal amount, line of credit</t>
        </is>
      </c>
      <c r="C30" s="6" t="n">
        <v>800000000</v>
      </c>
    </row>
    <row r="31">
      <c r="A31" s="4" t="inlineStr">
        <is>
          <t>Secured Debt | Term Loan Facility | Base Rate</t>
        </is>
      </c>
    </row>
    <row r="32">
      <c r="A32" s="3" t="inlineStr">
        <is>
          <t>Long-Term Debt</t>
        </is>
      </c>
    </row>
    <row r="33">
      <c r="A33" s="4" t="inlineStr">
        <is>
          <t>Interest rate, per annum</t>
        </is>
      </c>
      <c r="D33" s="4" t="inlineStr">
        <is>
          <t>2.40%</t>
        </is>
      </c>
      <c r="F33" s="4" t="inlineStr">
        <is>
          <t>2.40%</t>
        </is>
      </c>
      <c r="H33" s="4" t="inlineStr">
        <is>
          <t>4.00%</t>
        </is>
      </c>
    </row>
    <row r="34">
      <c r="A34" s="4" t="inlineStr">
        <is>
          <t>Revolving Credit Facility | Revolving Credit Facility</t>
        </is>
      </c>
    </row>
    <row r="35">
      <c r="A35" s="3" t="inlineStr">
        <is>
          <t>Long-Term Debt</t>
        </is>
      </c>
    </row>
    <row r="36">
      <c r="A36" s="4" t="inlineStr">
        <is>
          <t>Credit facility, term</t>
        </is>
      </c>
      <c r="C36" s="4" t="inlineStr">
        <is>
          <t>5 years</t>
        </is>
      </c>
    </row>
    <row r="37">
      <c r="A37" s="4" t="inlineStr">
        <is>
          <t>Aggregate principal amount, line of credit</t>
        </is>
      </c>
      <c r="C37" s="6" t="n">
        <v>225000000</v>
      </c>
    </row>
    <row r="38">
      <c r="A38" s="4" t="inlineStr">
        <is>
          <t>Sub-limit for issuance of letters of credit</t>
        </is>
      </c>
      <c r="G38" s="6" t="n">
        <v>50000000</v>
      </c>
    </row>
    <row r="39">
      <c r="A39" s="4" t="inlineStr">
        <is>
          <t>Sub-limit for swing line loans</t>
        </is>
      </c>
      <c r="G39" s="5" t="n">
        <v>50000000</v>
      </c>
    </row>
    <row r="40">
      <c r="A40" s="4" t="inlineStr">
        <is>
          <t>Amount outstanding</t>
        </is>
      </c>
      <c r="F40" s="6" t="n">
        <v>0</v>
      </c>
    </row>
    <row r="41">
      <c r="A41" s="4" t="inlineStr">
        <is>
          <t>Revolving Credit Facility | Credit Agreement Amendment</t>
        </is>
      </c>
    </row>
    <row r="42">
      <c r="A42" s="3" t="inlineStr">
        <is>
          <t>Long-Term Debt</t>
        </is>
      </c>
    </row>
    <row r="43">
      <c r="A43" s="4" t="inlineStr">
        <is>
          <t>Aggregate principal amount, line of credit</t>
        </is>
      </c>
      <c r="G43" s="5" t="n">
        <v>361000000</v>
      </c>
    </row>
    <row r="44">
      <c r="A44" s="4" t="inlineStr">
        <is>
          <t>Increase in aggregate principal amount</t>
        </is>
      </c>
      <c r="G44" s="6" t="n">
        <v>136000000</v>
      </c>
    </row>
    <row r="45">
      <c r="A45" s="4" t="inlineStr">
        <is>
          <t>Revolving Credit Facility | Canadian Credit Facility</t>
        </is>
      </c>
    </row>
    <row r="46">
      <c r="A46" s="3" t="inlineStr">
        <is>
          <t>Long-Term Debt</t>
        </is>
      </c>
    </row>
    <row r="47">
      <c r="A47" s="4" t="inlineStr">
        <is>
          <t>Aggregate principal amount, line of credit</t>
        </is>
      </c>
      <c r="B47" s="6" t="n">
        <v>10000000</v>
      </c>
    </row>
    <row r="48">
      <c r="A48" s="4" t="inlineStr">
        <is>
          <t>Minimum working capital ratio</t>
        </is>
      </c>
      <c r="B48" s="5" t="n">
        <v>1</v>
      </c>
    </row>
    <row r="49">
      <c r="A49" s="4" t="inlineStr">
        <is>
          <t>Minimum fixed charge coverage ratio</t>
        </is>
      </c>
      <c r="B49" s="10" t="n">
        <v>1.25</v>
      </c>
    </row>
    <row r="50">
      <c r="A50" s="4" t="inlineStr">
        <is>
          <t>Revolving Credit Facility | Canadian Credit Facility | Bank of Montreal Prime Rate</t>
        </is>
      </c>
    </row>
    <row r="51">
      <c r="A51" s="3" t="inlineStr">
        <is>
          <t>Long-Term Debt</t>
        </is>
      </c>
    </row>
    <row r="52">
      <c r="A52" s="4" t="inlineStr">
        <is>
          <t>Interest rate</t>
        </is>
      </c>
      <c r="B52" s="4" t="inlineStr">
        <is>
          <t>1.00%</t>
        </is>
      </c>
    </row>
    <row r="53">
      <c r="A53" s="4" t="inlineStr">
        <is>
          <t>Revolving Credit Facility | Canadian Credit Facility | Bankers Acceptance Rate</t>
        </is>
      </c>
    </row>
    <row r="54">
      <c r="A54" s="3" t="inlineStr">
        <is>
          <t>Long-Term Debt</t>
        </is>
      </c>
    </row>
    <row r="55">
      <c r="A55" s="4" t="inlineStr">
        <is>
          <t>Interest rate</t>
        </is>
      </c>
      <c r="B55" s="4" t="inlineStr">
        <is>
          <t>2.25%</t>
        </is>
      </c>
    </row>
    <row r="56">
      <c r="A56" s="4" t="inlineStr">
        <is>
          <t>Revolving Credit Facility | Canadian Credit Facility | CDOR</t>
        </is>
      </c>
    </row>
    <row r="57">
      <c r="A57" s="3" t="inlineStr">
        <is>
          <t>Long-Term Debt</t>
        </is>
      </c>
    </row>
    <row r="58">
      <c r="A58" s="4" t="inlineStr">
        <is>
          <t>Interest rate</t>
        </is>
      </c>
      <c r="B58" s="4" t="inlineStr">
        <is>
          <t>2.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7" t="n">
        <v>34.4</v>
      </c>
      <c r="C4" s="7" t="n">
        <v>30.6</v>
      </c>
      <c r="D4" s="7" t="n">
        <v>100.7</v>
      </c>
      <c r="E4" s="7" t="n">
        <v>86.7</v>
      </c>
    </row>
    <row r="5">
      <c r="A5" s="3" t="inlineStr">
        <is>
          <t>Finance lease cost:</t>
        </is>
      </c>
    </row>
    <row r="6">
      <c r="A6" s="4" t="inlineStr">
        <is>
          <t>Amortization of right-of-use assets</t>
        </is>
      </c>
      <c r="B6" s="8" t="n">
        <v>3.6</v>
      </c>
      <c r="C6" s="8" t="n">
        <v>4.1</v>
      </c>
      <c r="D6" s="8" t="n">
        <v>10.9</v>
      </c>
      <c r="E6" s="8" t="n">
        <v>11.7</v>
      </c>
    </row>
    <row r="7">
      <c r="A7" s="4" t="inlineStr">
        <is>
          <t>Interest on lease liabilities</t>
        </is>
      </c>
      <c r="B7" s="8" t="n">
        <v>0.2</v>
      </c>
      <c r="C7" s="8" t="n">
        <v>0.3</v>
      </c>
      <c r="D7" s="8" t="n">
        <v>0.7</v>
      </c>
      <c r="E7" s="8" t="n">
        <v>0.8</v>
      </c>
    </row>
    <row r="8">
      <c r="A8" s="4" t="inlineStr">
        <is>
          <t>Total finance lease cost</t>
        </is>
      </c>
      <c r="B8" s="7" t="n">
        <v>3.8</v>
      </c>
      <c r="C8" s="7" t="n">
        <v>4.4</v>
      </c>
      <c r="D8" s="7" t="n">
        <v>11.6</v>
      </c>
      <c r="E8" s="7" t="n">
        <v>1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upplemental Cash Flow and Balance Sheet Information Related to Leases (Details) - USD ($) $ in Millions</t>
        </is>
      </c>
      <c r="B1" s="2" t="inlineStr">
        <is>
          <t>9 Months Ended</t>
        </is>
      </c>
    </row>
    <row r="2">
      <c r="B2" s="2" t="inlineStr">
        <is>
          <t>Sep. 27, 2020</t>
        </is>
      </c>
      <c r="C2" s="2" t="inlineStr">
        <is>
          <t>Sep. 29, 2019</t>
        </is>
      </c>
      <c r="D2" s="2" t="inlineStr">
        <is>
          <t>Dec. 29, 2019</t>
        </is>
      </c>
    </row>
    <row r="3">
      <c r="A3" s="3" t="inlineStr">
        <is>
          <t>Cash paid for amounts included in the measurement of lease liabilities:</t>
        </is>
      </c>
    </row>
    <row r="4">
      <c r="A4" s="4" t="inlineStr">
        <is>
          <t>Operating cash flows related to operating leases</t>
        </is>
      </c>
      <c r="B4" s="7" t="n">
        <v>96.7</v>
      </c>
      <c r="C4" s="7" t="n">
        <v>94.5</v>
      </c>
    </row>
    <row r="5">
      <c r="A5" s="4" t="inlineStr">
        <is>
          <t>Operating cash flows related to finance leases</t>
        </is>
      </c>
      <c r="B5" s="8" t="n">
        <v>0.8</v>
      </c>
      <c r="C5" s="8" t="n">
        <v>0.8</v>
      </c>
    </row>
    <row r="6">
      <c r="A6" s="4" t="inlineStr">
        <is>
          <t>Financing cash flows related to finance leases</t>
        </is>
      </c>
      <c r="B6" s="8" t="n">
        <v>11.4</v>
      </c>
      <c r="C6" s="8" t="n">
        <v>10.9</v>
      </c>
    </row>
    <row r="7">
      <c r="A7" s="3" t="inlineStr">
        <is>
          <t>Right-of-use assets obtained in exchange for lease obligations:</t>
        </is>
      </c>
    </row>
    <row r="8">
      <c r="A8" s="4" t="inlineStr">
        <is>
          <t>Operating leases</t>
        </is>
      </c>
      <c r="B8" s="5" t="n">
        <v>153</v>
      </c>
      <c r="C8" s="8" t="n">
        <v>118.3</v>
      </c>
    </row>
    <row r="9">
      <c r="A9" s="4" t="inlineStr">
        <is>
          <t>Finance leases</t>
        </is>
      </c>
      <c r="B9" s="8" t="n">
        <v>11.5</v>
      </c>
      <c r="C9" s="6" t="n">
        <v>0</v>
      </c>
    </row>
    <row r="10">
      <c r="A10" s="3" t="inlineStr">
        <is>
          <t>Operating Leases</t>
        </is>
      </c>
    </row>
    <row r="11">
      <c r="A11" s="4" t="inlineStr">
        <is>
          <t>Operating lease right-of-use assets</t>
        </is>
      </c>
      <c r="B11" s="8" t="n">
        <v>964.1</v>
      </c>
      <c r="D11" s="7" t="n">
        <v>811.1</v>
      </c>
    </row>
    <row r="12">
      <c r="A12" s="4" t="inlineStr">
        <is>
          <t>Accumulated amortization</t>
        </is>
      </c>
      <c r="B12" s="8" t="n">
        <v>-140.4</v>
      </c>
      <c r="D12" s="8" t="n">
        <v>-75.2</v>
      </c>
    </row>
    <row r="13">
      <c r="A13" s="4" t="inlineStr">
        <is>
          <t>Operating lease right-of-use assets, net</t>
        </is>
      </c>
      <c r="B13" s="8" t="n">
        <v>823.7</v>
      </c>
      <c r="D13" s="8" t="n">
        <v>735.9</v>
      </c>
    </row>
    <row r="14">
      <c r="A14" s="4" t="inlineStr">
        <is>
          <t>Other accrued expenses</t>
        </is>
      </c>
      <c r="B14" s="8" t="n">
        <v>75.59999999999999</v>
      </c>
      <c r="D14" s="8" t="n">
        <v>68.59999999999999</v>
      </c>
    </row>
    <row r="15">
      <c r="A15" s="4" t="inlineStr">
        <is>
          <t>Operating lease liabilities</t>
        </is>
      </c>
      <c r="B15" s="8" t="n">
        <v>794.1</v>
      </c>
      <c r="D15" s="8" t="n">
        <v>709.5</v>
      </c>
    </row>
    <row r="16">
      <c r="A16" s="4" t="inlineStr">
        <is>
          <t>Total operating lease liabilities</t>
        </is>
      </c>
      <c r="B16" s="8" t="n">
        <v>869.7</v>
      </c>
      <c r="D16" s="8" t="n">
        <v>778.1</v>
      </c>
    </row>
    <row r="17">
      <c r="A17" s="3" t="inlineStr">
        <is>
          <t>Finance Leases</t>
        </is>
      </c>
    </row>
    <row r="18">
      <c r="A18" s="4" t="inlineStr">
        <is>
          <t>Property and equipment, gross</t>
        </is>
      </c>
      <c r="B18" s="5" t="n">
        <v>139</v>
      </c>
      <c r="D18" s="8" t="n">
        <v>127.4</v>
      </c>
    </row>
    <row r="19">
      <c r="A19" s="4" t="inlineStr">
        <is>
          <t>Accumulated depreciation</t>
        </is>
      </c>
      <c r="B19" s="8" t="n">
        <v>-102.4</v>
      </c>
      <c r="D19" s="8" t="n">
        <v>-90.90000000000001</v>
      </c>
    </row>
    <row r="20">
      <c r="A20" s="4" t="inlineStr">
        <is>
          <t>Property and equipment, net</t>
        </is>
      </c>
      <c r="B20" s="8" t="n">
        <v>36.6</v>
      </c>
      <c r="D20" s="8" t="n">
        <v>36.5</v>
      </c>
    </row>
    <row r="21">
      <c r="A21" s="4" t="inlineStr">
        <is>
          <t>Other accrued expenses</t>
        </is>
      </c>
      <c r="B21" s="8" t="n">
        <v>11.2</v>
      </c>
      <c r="D21" s="8" t="n">
        <v>12.4</v>
      </c>
    </row>
    <row r="22">
      <c r="A22" s="4" t="inlineStr">
        <is>
          <t>Other liabilities</t>
        </is>
      </c>
      <c r="B22" s="8" t="n">
        <v>14.8</v>
      </c>
      <c r="D22" s="8" t="n">
        <v>12.6</v>
      </c>
    </row>
    <row r="23">
      <c r="A23" s="4" t="inlineStr">
        <is>
          <t>Total finance lease liabilities</t>
        </is>
      </c>
      <c r="B23" s="6" t="n">
        <v>26</v>
      </c>
      <c r="D23" s="6" t="n">
        <v>25</v>
      </c>
    </row>
    <row r="24">
      <c r="A24" s="3" t="inlineStr">
        <is>
          <t>Weighted Average Remaining Lease Term (Years)</t>
        </is>
      </c>
    </row>
    <row r="25">
      <c r="A25" s="4" t="inlineStr">
        <is>
          <t>Operating leases</t>
        </is>
      </c>
      <c r="B25" s="4" t="inlineStr">
        <is>
          <t>11 years 5 months 23 days</t>
        </is>
      </c>
      <c r="D25" s="4" t="inlineStr">
        <is>
          <t>11 years 9 months 21 days</t>
        </is>
      </c>
    </row>
    <row r="26">
      <c r="A26" s="4" t="inlineStr">
        <is>
          <t>Finance leases</t>
        </is>
      </c>
      <c r="B26" s="4" t="inlineStr">
        <is>
          <t>3 years 10 days</t>
        </is>
      </c>
      <c r="D26" s="4" t="inlineStr">
        <is>
          <t>1 year 6 months 29 days</t>
        </is>
      </c>
    </row>
    <row r="27">
      <c r="A27" s="3" t="inlineStr">
        <is>
          <t>Weighted Average Discount Rate</t>
        </is>
      </c>
    </row>
    <row r="28">
      <c r="A28" s="4" t="inlineStr">
        <is>
          <t>Operating leases</t>
        </is>
      </c>
      <c r="B28" s="4" t="inlineStr">
        <is>
          <t>5.60%</t>
        </is>
      </c>
      <c r="D28" s="4" t="inlineStr">
        <is>
          <t>5.70%</t>
        </is>
      </c>
    </row>
    <row r="29">
      <c r="A29" s="4" t="inlineStr">
        <is>
          <t>Finance leases</t>
        </is>
      </c>
      <c r="B29" s="4" t="inlineStr">
        <is>
          <t>3.50%</t>
        </is>
      </c>
      <c r="D29" s="4" t="inlineStr">
        <is>
          <t>4.6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s Liabilities (Details) - USD ($) $ in Millions</t>
        </is>
      </c>
      <c r="B1" s="2" t="inlineStr">
        <is>
          <t>Sep. 27, 2020</t>
        </is>
      </c>
      <c r="C1" s="2" t="inlineStr">
        <is>
          <t>Dec. 29, 2019</t>
        </is>
      </c>
    </row>
    <row r="2">
      <c r="A2" s="3" t="inlineStr">
        <is>
          <t>Operating Leases</t>
        </is>
      </c>
    </row>
    <row r="3">
      <c r="A3" s="4" t="inlineStr">
        <is>
          <t>2020 (excluding the nine months ended September 27, 2020)</t>
        </is>
      </c>
      <c r="B3" s="6" t="n">
        <v>28</v>
      </c>
    </row>
    <row r="4">
      <c r="A4" s="4" t="inlineStr">
        <is>
          <t>2021</t>
        </is>
      </c>
      <c r="B4" s="8" t="n">
        <v>123.9</v>
      </c>
    </row>
    <row r="5">
      <c r="A5" s="4" t="inlineStr">
        <is>
          <t>2022</t>
        </is>
      </c>
      <c r="B5" s="8" t="n">
        <v>111.6</v>
      </c>
    </row>
    <row r="6">
      <c r="A6" s="4" t="inlineStr">
        <is>
          <t>2023</t>
        </is>
      </c>
      <c r="B6" s="8" t="n">
        <v>102.3</v>
      </c>
    </row>
    <row r="7">
      <c r="A7" s="4" t="inlineStr">
        <is>
          <t>2024</t>
        </is>
      </c>
      <c r="B7" s="8" t="n">
        <v>97.3</v>
      </c>
    </row>
    <row r="8">
      <c r="A8" s="4" t="inlineStr">
        <is>
          <t>2025</t>
        </is>
      </c>
      <c r="B8" s="8" t="n">
        <v>93.5</v>
      </c>
    </row>
    <row r="9">
      <c r="A9" s="4" t="inlineStr">
        <is>
          <t>Thereafter</t>
        </is>
      </c>
      <c r="B9" s="8" t="n">
        <v>647.1</v>
      </c>
    </row>
    <row r="10">
      <c r="A10" s="4" t="inlineStr">
        <is>
          <t>Operating lease payment due</t>
        </is>
      </c>
      <c r="B10" s="8" t="n">
        <v>1203.7</v>
      </c>
    </row>
    <row r="11">
      <c r="A11" s="4" t="inlineStr">
        <is>
          <t>Less imputed interest</t>
        </is>
      </c>
      <c r="B11" s="5" t="n">
        <v>-334</v>
      </c>
    </row>
    <row r="12">
      <c r="A12" s="4" t="inlineStr">
        <is>
          <t>Total</t>
        </is>
      </c>
      <c r="B12" s="8" t="n">
        <v>869.7</v>
      </c>
      <c r="C12" s="7" t="n">
        <v>778.1</v>
      </c>
    </row>
    <row r="13">
      <c r="A13" s="3" t="inlineStr">
        <is>
          <t>Finance Leases</t>
        </is>
      </c>
    </row>
    <row r="14">
      <c r="A14" s="4" t="inlineStr">
        <is>
          <t>2020 (excluding the nine months ended September 27, 2020)</t>
        </is>
      </c>
      <c r="B14" s="8" t="n">
        <v>2.7</v>
      </c>
    </row>
    <row r="15">
      <c r="A15" s="4" t="inlineStr">
        <is>
          <t>2021</t>
        </is>
      </c>
      <c r="B15" s="8" t="n">
        <v>10.9</v>
      </c>
    </row>
    <row r="16">
      <c r="A16" s="4" t="inlineStr">
        <is>
          <t>2022</t>
        </is>
      </c>
      <c r="B16" s="8" t="n">
        <v>6.1</v>
      </c>
    </row>
    <row r="17">
      <c r="A17" s="4" t="inlineStr">
        <is>
          <t>2023</t>
        </is>
      </c>
      <c r="B17" s="8" t="n">
        <v>3.8</v>
      </c>
    </row>
    <row r="18">
      <c r="A18" s="4" t="inlineStr">
        <is>
          <t>2024</t>
        </is>
      </c>
      <c r="B18" s="8" t="n">
        <v>3.1</v>
      </c>
    </row>
    <row r="19">
      <c r="A19" s="4" t="inlineStr">
        <is>
          <t>2025</t>
        </is>
      </c>
      <c r="B19" s="8" t="n">
        <v>0.8</v>
      </c>
    </row>
    <row r="20">
      <c r="A20" s="4" t="inlineStr">
        <is>
          <t>Thereafter</t>
        </is>
      </c>
      <c r="B20" s="5" t="n">
        <v>0</v>
      </c>
    </row>
    <row r="21">
      <c r="A21" s="4" t="inlineStr">
        <is>
          <t>Finance lease payment due</t>
        </is>
      </c>
      <c r="B21" s="8" t="n">
        <v>27.4</v>
      </c>
    </row>
    <row r="22">
      <c r="A22" s="4" t="inlineStr">
        <is>
          <t>Less imputed interest</t>
        </is>
      </c>
      <c r="B22" s="8" t="n">
        <v>-1.4</v>
      </c>
    </row>
    <row r="23">
      <c r="A23" s="4" t="inlineStr">
        <is>
          <t>Total</t>
        </is>
      </c>
      <c r="B23" s="6" t="n">
        <v>26</v>
      </c>
      <c r="C23"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Record of Decision $ in Millions</t>
        </is>
      </c>
      <c r="B1" s="2" t="inlineStr">
        <is>
          <t>1 Months Ended</t>
        </is>
      </c>
    </row>
    <row r="2">
      <c r="B2" s="2" t="inlineStr">
        <is>
          <t>Dec. 31, 2014USD ($)a</t>
        </is>
      </c>
    </row>
    <row r="3">
      <c r="A3" s="3" t="inlineStr">
        <is>
          <t>Loss Contingencies [Line Items]</t>
        </is>
      </c>
    </row>
    <row r="4">
      <c r="A4" s="4" t="inlineStr">
        <is>
          <t>Estimated cost of cleanup | $</t>
        </is>
      </c>
      <c r="B4" s="6" t="n">
        <v>342</v>
      </c>
    </row>
    <row r="5">
      <c r="A5" s="4" t="inlineStr">
        <is>
          <t>Area of land involving dredging (acres)</t>
        </is>
      </c>
      <c r="B5" s="5" t="n">
        <v>105</v>
      </c>
    </row>
    <row r="6">
      <c r="A6" s="4" t="inlineStr">
        <is>
          <t>Area of land involving capping (acres)</t>
        </is>
      </c>
      <c r="B6" s="5" t="n">
        <v>24</v>
      </c>
    </row>
    <row r="7">
      <c r="A7" s="4" t="inlineStr">
        <is>
          <t>Area of land involving enhanced natural recover (acres)</t>
        </is>
      </c>
      <c r="B7" s="5" t="n">
        <v>48</v>
      </c>
    </row>
    <row r="8">
      <c r="A8" s="4" t="inlineStr">
        <is>
          <t>Total length of cleanup</t>
        </is>
      </c>
      <c r="B8" s="4" t="inlineStr">
        <is>
          <t>17 years</t>
        </is>
      </c>
    </row>
    <row r="9">
      <c r="A9" s="4" t="inlineStr">
        <is>
          <t>Active remediation</t>
        </is>
      </c>
      <c r="B9" s="4" t="inlineStr">
        <is>
          <t>7 years</t>
        </is>
      </c>
    </row>
    <row r="10">
      <c r="A10" s="4" t="inlineStr">
        <is>
          <t>Monitored natural recovery</t>
        </is>
      </c>
      <c r="B10"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Sep. 27, 2020USD ($)</t>
        </is>
      </c>
      <c r="C2" s="2" t="inlineStr">
        <is>
          <t>Sep. 29, 2019USD ($)</t>
        </is>
      </c>
      <c r="D2" s="2" t="inlineStr">
        <is>
          <t>Sep. 27, 2020USD ($)segment</t>
        </is>
      </c>
      <c r="E2" s="2" t="inlineStr">
        <is>
          <t>Sep. 29, 2019USD ($)</t>
        </is>
      </c>
      <c r="F2" s="2" t="inlineStr">
        <is>
          <t>Dec. 29, 2019USD ($)</t>
        </is>
      </c>
    </row>
    <row r="3">
      <c r="A3" s="3" t="inlineStr">
        <is>
          <t>Segment Reporting [Abstract]</t>
        </is>
      </c>
    </row>
    <row r="4">
      <c r="A4" s="4" t="inlineStr">
        <is>
          <t>Number of operating segments | segment</t>
        </is>
      </c>
      <c r="D4" s="5" t="n">
        <v>2</v>
      </c>
    </row>
    <row r="5">
      <c r="A5" s="4" t="inlineStr">
        <is>
          <t>Number of reportable segments | segment</t>
        </is>
      </c>
      <c r="D5" s="5" t="n">
        <v>2</v>
      </c>
    </row>
    <row r="6">
      <c r="A6" s="3" t="inlineStr">
        <is>
          <t>Segment Information</t>
        </is>
      </c>
    </row>
    <row r="7">
      <c r="A7" s="4" t="inlineStr">
        <is>
          <t>Revenues</t>
        </is>
      </c>
      <c r="B7" s="6" t="n">
        <v>338</v>
      </c>
      <c r="C7" s="7" t="n">
        <v>357.3</v>
      </c>
      <c r="D7" s="7" t="n">
        <v>1001.4</v>
      </c>
      <c r="E7" s="7" t="n">
        <v>1080.9</v>
      </c>
    </row>
    <row r="8">
      <c r="A8" s="3" t="inlineStr">
        <is>
          <t>Operating expenses:</t>
        </is>
      </c>
    </row>
    <row r="9">
      <c r="A9" s="4" t="inlineStr">
        <is>
          <t>Cost of services (exclusive of depreciation and amortization)</t>
        </is>
      </c>
      <c r="B9" s="8" t="n">
        <v>199.7</v>
      </c>
      <c r="C9" s="8" t="n">
        <v>221.3</v>
      </c>
      <c r="D9" s="8" t="n">
        <v>615.8</v>
      </c>
      <c r="E9" s="8" t="n">
        <v>667.4</v>
      </c>
    </row>
    <row r="10">
      <c r="A10" s="4" t="inlineStr">
        <is>
          <t>Selling, general and administrative</t>
        </is>
      </c>
      <c r="B10" s="8" t="n">
        <v>34.9</v>
      </c>
      <c r="C10" s="8" t="n">
        <v>38.9</v>
      </c>
      <c r="D10" s="8" t="n">
        <v>107.2</v>
      </c>
      <c r="E10" s="8" t="n">
        <v>106.2</v>
      </c>
    </row>
    <row r="11">
      <c r="A11" s="4" t="inlineStr">
        <is>
          <t>Depreciation and amortization</t>
        </is>
      </c>
      <c r="B11" s="8" t="n">
        <v>19.4</v>
      </c>
      <c r="C11" s="8" t="n">
        <v>22.1</v>
      </c>
      <c r="D11" s="8" t="n">
        <v>61.5</v>
      </c>
      <c r="E11" s="5" t="n">
        <v>66</v>
      </c>
    </row>
    <row r="12">
      <c r="A12" s="4" t="inlineStr">
        <is>
          <t>Total operating expenses</t>
        </is>
      </c>
      <c r="B12" s="5" t="n">
        <v>254</v>
      </c>
      <c r="C12" s="8" t="n">
        <v>282.3</v>
      </c>
      <c r="D12" s="8" t="n">
        <v>784.5</v>
      </c>
      <c r="E12" s="8" t="n">
        <v>839.6</v>
      </c>
    </row>
    <row r="13">
      <c r="A13" s="4" t="inlineStr">
        <is>
          <t>Operating profit</t>
        </is>
      </c>
      <c r="B13" s="5" t="n">
        <v>84</v>
      </c>
      <c r="C13" s="5" t="n">
        <v>75</v>
      </c>
      <c r="D13" s="8" t="n">
        <v>216.9</v>
      </c>
      <c r="E13" s="8" t="n">
        <v>241.3</v>
      </c>
    </row>
    <row r="14">
      <c r="A14" s="4" t="inlineStr">
        <is>
          <t>Interest expense, net</t>
        </is>
      </c>
      <c r="B14" s="8" t="n">
        <v>13.3</v>
      </c>
      <c r="C14" s="8" t="n">
        <v>17.5</v>
      </c>
      <c r="D14" s="8" t="n">
        <v>43.1</v>
      </c>
      <c r="E14" s="8" t="n">
        <v>39.1</v>
      </c>
    </row>
    <row r="15">
      <c r="A15" s="4" t="inlineStr">
        <is>
          <t>Other (income) expense, net</t>
        </is>
      </c>
      <c r="B15" s="8" t="n">
        <v>-0.2</v>
      </c>
      <c r="C15" s="5" t="n">
        <v>0</v>
      </c>
      <c r="D15" s="8" t="n">
        <v>-0.8</v>
      </c>
      <c r="E15" s="8" t="n">
        <v>-0.1</v>
      </c>
    </row>
    <row r="16">
      <c r="A16" s="4" t="inlineStr">
        <is>
          <t>Income before income taxes</t>
        </is>
      </c>
      <c r="B16" s="8" t="n">
        <v>70.90000000000001</v>
      </c>
      <c r="C16" s="8" t="n">
        <v>57.5</v>
      </c>
      <c r="D16" s="8" t="n">
        <v>174.6</v>
      </c>
      <c r="E16" s="8" t="n">
        <v>202.3</v>
      </c>
    </row>
    <row r="17">
      <c r="A17" s="4" t="inlineStr">
        <is>
          <t>Income taxes</t>
        </is>
      </c>
      <c r="B17" s="8" t="n">
        <v>18.1</v>
      </c>
      <c r="C17" s="8" t="n">
        <v>15.7</v>
      </c>
      <c r="D17" s="8" t="n">
        <v>43.9</v>
      </c>
      <c r="E17" s="8" t="n">
        <v>54.7</v>
      </c>
    </row>
    <row r="18">
      <c r="A18" s="4" t="inlineStr">
        <is>
          <t>Net income</t>
        </is>
      </c>
      <c r="B18" s="8" t="n">
        <v>52.8</v>
      </c>
      <c r="C18" s="8" t="n">
        <v>41.8</v>
      </c>
      <c r="D18" s="8" t="n">
        <v>130.7</v>
      </c>
      <c r="E18" s="8" t="n">
        <v>147.6</v>
      </c>
    </row>
    <row r="19">
      <c r="A19" s="4" t="inlineStr">
        <is>
          <t>Total assets</t>
        </is>
      </c>
      <c r="B19" s="8" t="n">
        <v>2388.8</v>
      </c>
      <c r="C19" s="8" t="n">
        <v>2079.9</v>
      </c>
      <c r="D19" s="8" t="n">
        <v>2388.8</v>
      </c>
      <c r="E19" s="8" t="n">
        <v>2079.9</v>
      </c>
      <c r="F19" s="7" t="n">
        <v>2151.2</v>
      </c>
    </row>
    <row r="20">
      <c r="A20" s="4" t="inlineStr">
        <is>
          <t>United States</t>
        </is>
      </c>
    </row>
    <row r="21">
      <c r="A21" s="3" t="inlineStr">
        <is>
          <t>Segment Information</t>
        </is>
      </c>
    </row>
    <row r="22">
      <c r="A22" s="4" t="inlineStr">
        <is>
          <t>Revenues</t>
        </is>
      </c>
      <c r="B22" s="8" t="n">
        <v>298.4</v>
      </c>
      <c r="C22" s="8" t="n">
        <v>318.1</v>
      </c>
      <c r="D22" s="8" t="n">
        <v>885.4</v>
      </c>
      <c r="E22" s="8" t="n">
        <v>952.9</v>
      </c>
    </row>
    <row r="23">
      <c r="A23" s="3" t="inlineStr">
        <is>
          <t>Operating expenses:</t>
        </is>
      </c>
    </row>
    <row r="24">
      <c r="A24" s="4" t="inlineStr">
        <is>
          <t>Cost of services (exclusive of depreciation and amortization)</t>
        </is>
      </c>
      <c r="B24" s="8" t="n">
        <v>172.3</v>
      </c>
      <c r="C24" s="8" t="n">
        <v>193.4</v>
      </c>
      <c r="D24" s="8" t="n">
        <v>532.7</v>
      </c>
      <c r="E24" s="8" t="n">
        <v>578.3</v>
      </c>
    </row>
    <row r="25">
      <c r="A25" s="4" t="inlineStr">
        <is>
          <t>Selling, general and administrative</t>
        </is>
      </c>
      <c r="B25" s="8" t="n">
        <v>32.5</v>
      </c>
      <c r="C25" s="8" t="n">
        <v>36.5</v>
      </c>
      <c r="D25" s="8" t="n">
        <v>100.5</v>
      </c>
      <c r="E25" s="8" t="n">
        <v>97.2</v>
      </c>
    </row>
    <row r="26">
      <c r="A26" s="4" t="inlineStr">
        <is>
          <t>Depreciation and amortization</t>
        </is>
      </c>
      <c r="B26" s="8" t="n">
        <v>17.7</v>
      </c>
      <c r="C26" s="8" t="n">
        <v>20.5</v>
      </c>
      <c r="D26" s="8" t="n">
        <v>56.5</v>
      </c>
      <c r="E26" s="5" t="n">
        <v>61</v>
      </c>
    </row>
    <row r="27">
      <c r="A27" s="4" t="inlineStr">
        <is>
          <t>Total operating expenses</t>
        </is>
      </c>
      <c r="B27" s="8" t="n">
        <v>222.5</v>
      </c>
      <c r="C27" s="8" t="n">
        <v>250.4</v>
      </c>
      <c r="D27" s="8" t="n">
        <v>689.7</v>
      </c>
      <c r="E27" s="8" t="n">
        <v>736.5</v>
      </c>
    </row>
    <row r="28">
      <c r="A28" s="4" t="inlineStr">
        <is>
          <t>Operating profit</t>
        </is>
      </c>
      <c r="B28" s="8" t="n">
        <v>75.90000000000001</v>
      </c>
      <c r="C28" s="8" t="n">
        <v>67.7</v>
      </c>
      <c r="D28" s="8" t="n">
        <v>195.7</v>
      </c>
      <c r="E28" s="8" t="n">
        <v>216.4</v>
      </c>
    </row>
    <row r="29">
      <c r="A29" s="4" t="inlineStr">
        <is>
          <t>Interest expense, net</t>
        </is>
      </c>
      <c r="B29" s="8" t="n">
        <v>13.3</v>
      </c>
      <c r="C29" s="8" t="n">
        <v>17.5</v>
      </c>
      <c r="D29" s="8" t="n">
        <v>43.2</v>
      </c>
      <c r="E29" s="8" t="n">
        <v>39.1</v>
      </c>
    </row>
    <row r="30">
      <c r="A30" s="4" t="inlineStr">
        <is>
          <t>Other (income) expense, net</t>
        </is>
      </c>
      <c r="B30" s="8" t="n">
        <v>-0.3</v>
      </c>
      <c r="C30" s="5" t="n">
        <v>0</v>
      </c>
      <c r="D30" s="8" t="n">
        <v>-0.4</v>
      </c>
      <c r="E30" s="5" t="n">
        <v>0</v>
      </c>
    </row>
    <row r="31">
      <c r="A31" s="4" t="inlineStr">
        <is>
          <t>Income before income taxes</t>
        </is>
      </c>
      <c r="B31" s="8" t="n">
        <v>62.9</v>
      </c>
      <c r="C31" s="8" t="n">
        <v>50.2</v>
      </c>
      <c r="D31" s="8" t="n">
        <v>152.9</v>
      </c>
      <c r="E31" s="8" t="n">
        <v>177.3</v>
      </c>
    </row>
    <row r="32">
      <c r="A32" s="4" t="inlineStr">
        <is>
          <t>Income taxes</t>
        </is>
      </c>
      <c r="B32" s="8" t="n">
        <v>15.3</v>
      </c>
      <c r="C32" s="8" t="n">
        <v>13.7</v>
      </c>
      <c r="D32" s="8" t="n">
        <v>39.1</v>
      </c>
      <c r="E32" s="8" t="n">
        <v>47.7</v>
      </c>
    </row>
    <row r="33">
      <c r="A33" s="4" t="inlineStr">
        <is>
          <t>Net income</t>
        </is>
      </c>
      <c r="B33" s="8" t="n">
        <v>47.6</v>
      </c>
      <c r="C33" s="8" t="n">
        <v>36.5</v>
      </c>
      <c r="D33" s="8" t="n">
        <v>113.8</v>
      </c>
      <c r="E33" s="8" t="n">
        <v>129.6</v>
      </c>
    </row>
    <row r="34">
      <c r="A34" s="4" t="inlineStr">
        <is>
          <t>Total assets</t>
        </is>
      </c>
      <c r="B34" s="8" t="n">
        <v>2183.1</v>
      </c>
      <c r="C34" s="8" t="n">
        <v>1886.9</v>
      </c>
      <c r="D34" s="8" t="n">
        <v>2183.1</v>
      </c>
      <c r="E34" s="8" t="n">
        <v>1886.9</v>
      </c>
    </row>
    <row r="35">
      <c r="A35" s="4" t="inlineStr">
        <is>
          <t>International</t>
        </is>
      </c>
    </row>
    <row r="36">
      <c r="A36" s="3" t="inlineStr">
        <is>
          <t>Segment Information</t>
        </is>
      </c>
    </row>
    <row r="37">
      <c r="A37" s="4" t="inlineStr">
        <is>
          <t>Revenues</t>
        </is>
      </c>
      <c r="B37" s="8" t="n">
        <v>39.6</v>
      </c>
      <c r="C37" s="8" t="n">
        <v>39.2</v>
      </c>
      <c r="D37" s="5" t="n">
        <v>116</v>
      </c>
      <c r="E37" s="5" t="n">
        <v>128</v>
      </c>
    </row>
    <row r="38">
      <c r="A38" s="3" t="inlineStr">
        <is>
          <t>Operating expenses:</t>
        </is>
      </c>
    </row>
    <row r="39">
      <c r="A39" s="4" t="inlineStr">
        <is>
          <t>Cost of services (exclusive of depreciation and amortization)</t>
        </is>
      </c>
      <c r="B39" s="8" t="n">
        <v>27.4</v>
      </c>
      <c r="C39" s="8" t="n">
        <v>27.9</v>
      </c>
      <c r="D39" s="8" t="n">
        <v>83.09999999999999</v>
      </c>
      <c r="E39" s="8" t="n">
        <v>89.09999999999999</v>
      </c>
    </row>
    <row r="40">
      <c r="A40" s="4" t="inlineStr">
        <is>
          <t>Selling, general and administrative</t>
        </is>
      </c>
      <c r="B40" s="8" t="n">
        <v>2.4</v>
      </c>
      <c r="C40" s="8" t="n">
        <v>2.4</v>
      </c>
      <c r="D40" s="8" t="n">
        <v>6.7</v>
      </c>
      <c r="E40" s="5" t="n">
        <v>9</v>
      </c>
    </row>
    <row r="41">
      <c r="A41" s="4" t="inlineStr">
        <is>
          <t>Depreciation and amortization</t>
        </is>
      </c>
      <c r="B41" s="8" t="n">
        <v>1.7</v>
      </c>
      <c r="C41" s="8" t="n">
        <v>1.6</v>
      </c>
      <c r="D41" s="5" t="n">
        <v>5</v>
      </c>
      <c r="E41" s="5" t="n">
        <v>5</v>
      </c>
    </row>
    <row r="42">
      <c r="A42" s="4" t="inlineStr">
        <is>
          <t>Total operating expenses</t>
        </is>
      </c>
      <c r="B42" s="8" t="n">
        <v>31.5</v>
      </c>
      <c r="C42" s="8" t="n">
        <v>31.9</v>
      </c>
      <c r="D42" s="8" t="n">
        <v>94.8</v>
      </c>
      <c r="E42" s="8" t="n">
        <v>103.1</v>
      </c>
    </row>
    <row r="43">
      <c r="A43" s="4" t="inlineStr">
        <is>
          <t>Operating profit</t>
        </is>
      </c>
      <c r="B43" s="8" t="n">
        <v>8.1</v>
      </c>
      <c r="C43" s="8" t="n">
        <v>7.3</v>
      </c>
      <c r="D43" s="8" t="n">
        <v>21.2</v>
      </c>
      <c r="E43" s="8" t="n">
        <v>24.9</v>
      </c>
    </row>
    <row r="44">
      <c r="A44" s="4" t="inlineStr">
        <is>
          <t>Interest expense, net</t>
        </is>
      </c>
      <c r="B44" s="5" t="n">
        <v>0</v>
      </c>
      <c r="C44" s="5" t="n">
        <v>0</v>
      </c>
      <c r="D44" s="8" t="n">
        <v>-0.1</v>
      </c>
      <c r="E44" s="5" t="n">
        <v>0</v>
      </c>
    </row>
    <row r="45">
      <c r="A45" s="4" t="inlineStr">
        <is>
          <t>Other (income) expense, net</t>
        </is>
      </c>
      <c r="B45" s="8" t="n">
        <v>0.1</v>
      </c>
      <c r="C45" s="5" t="n">
        <v>0</v>
      </c>
      <c r="D45" s="8" t="n">
        <v>-0.4</v>
      </c>
      <c r="E45" s="8" t="n">
        <v>-0.1</v>
      </c>
    </row>
    <row r="46">
      <c r="A46" s="4" t="inlineStr">
        <is>
          <t>Income before income taxes</t>
        </is>
      </c>
      <c r="B46" s="5" t="n">
        <v>8</v>
      </c>
      <c r="C46" s="8" t="n">
        <v>7.3</v>
      </c>
      <c r="D46" s="8" t="n">
        <v>21.7</v>
      </c>
      <c r="E46" s="5" t="n">
        <v>25</v>
      </c>
    </row>
    <row r="47">
      <c r="A47" s="4" t="inlineStr">
        <is>
          <t>Income taxes</t>
        </is>
      </c>
      <c r="B47" s="8" t="n">
        <v>2.8</v>
      </c>
      <c r="C47" s="5" t="n">
        <v>2</v>
      </c>
      <c r="D47" s="8" t="n">
        <v>4.8</v>
      </c>
      <c r="E47" s="5" t="n">
        <v>7</v>
      </c>
    </row>
    <row r="48">
      <c r="A48" s="4" t="inlineStr">
        <is>
          <t>Net income</t>
        </is>
      </c>
      <c r="B48" s="8" t="n">
        <v>5.2</v>
      </c>
      <c r="C48" s="8" t="n">
        <v>5.3</v>
      </c>
      <c r="D48" s="8" t="n">
        <v>16.9</v>
      </c>
      <c r="E48" s="5" t="n">
        <v>18</v>
      </c>
    </row>
    <row r="49">
      <c r="A49" s="4" t="inlineStr">
        <is>
          <t>Total assets</t>
        </is>
      </c>
      <c r="B49" s="7" t="n">
        <v>205.7</v>
      </c>
      <c r="C49" s="6" t="n">
        <v>193</v>
      </c>
      <c r="D49" s="7" t="n">
        <v>205.7</v>
      </c>
      <c r="E49" s="6" t="n">
        <v>1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usiness Acquisition (Details) - USD ($) $ in Millions</t>
        </is>
      </c>
      <c r="B1" s="2" t="inlineStr">
        <is>
          <t>Jul. 31, 2019</t>
        </is>
      </c>
      <c r="C1" s="2" t="inlineStr">
        <is>
          <t>Sep. 27, 2020</t>
        </is>
      </c>
      <c r="D1" s="2" t="inlineStr">
        <is>
          <t>Sep. 29, 2019</t>
        </is>
      </c>
      <c r="E1" s="2" t="inlineStr">
        <is>
          <t>Dec. 29, 2019</t>
        </is>
      </c>
    </row>
    <row r="2">
      <c r="A2" s="3" t="inlineStr">
        <is>
          <t>Business Acquisition [Line Items]</t>
        </is>
      </c>
    </row>
    <row r="3">
      <c r="A3" s="4" t="inlineStr">
        <is>
          <t>Initial cash price</t>
        </is>
      </c>
      <c r="C3" s="6" t="n">
        <v>0</v>
      </c>
      <c r="D3" s="7" t="n">
        <v>16.8</v>
      </c>
    </row>
    <row r="4">
      <c r="A4" s="4" t="inlineStr">
        <is>
          <t>Payment of contingent consideration</t>
        </is>
      </c>
      <c r="C4" s="8" t="n">
        <v>1.5</v>
      </c>
      <c r="D4" s="6" t="n">
        <v>0</v>
      </c>
    </row>
    <row r="5">
      <c r="A5" s="4" t="inlineStr">
        <is>
          <t>Goodwill</t>
        </is>
      </c>
      <c r="C5" s="7" t="n">
        <v>540.3</v>
      </c>
      <c r="E5" s="7" t="n">
        <v>541.3</v>
      </c>
    </row>
    <row r="6">
      <c r="A6" s="4" t="inlineStr">
        <is>
          <t>DDI</t>
        </is>
      </c>
    </row>
    <row r="7">
      <c r="A7" s="3" t="inlineStr">
        <is>
          <t>Business Acquisition [Line Items]</t>
        </is>
      </c>
    </row>
    <row r="8">
      <c r="A8" s="4" t="inlineStr">
        <is>
          <t>Purchase price for the transaction</t>
        </is>
      </c>
      <c r="B8" s="7" t="n">
        <v>19.2</v>
      </c>
    </row>
    <row r="9">
      <c r="A9" s="4" t="inlineStr">
        <is>
          <t>Initial cash price</t>
        </is>
      </c>
      <c r="B9" s="8" t="n">
        <v>16.7</v>
      </c>
    </row>
    <row r="10">
      <c r="A10" s="4" t="inlineStr">
        <is>
          <t>Cash acquired</t>
        </is>
      </c>
      <c r="B10" s="8" t="n">
        <v>0.3</v>
      </c>
    </row>
    <row r="11">
      <c r="A11" s="4" t="inlineStr">
        <is>
          <t>Acquired intangible assets</t>
        </is>
      </c>
      <c r="B11" s="8" t="n">
        <v>10.3</v>
      </c>
    </row>
    <row r="12">
      <c r="A12" s="4" t="inlineStr">
        <is>
          <t>Other net liabilities</t>
        </is>
      </c>
      <c r="B12" s="8" t="n">
        <v>0.6</v>
      </c>
    </row>
    <row r="13">
      <c r="A13" s="4" t="inlineStr">
        <is>
          <t>Goodwill</t>
        </is>
      </c>
      <c r="B13" s="8" t="n">
        <v>9.5</v>
      </c>
    </row>
    <row r="14">
      <c r="A14" s="4" t="inlineStr">
        <is>
          <t>Annual revenue for DDI</t>
        </is>
      </c>
      <c r="B14" s="7" t="n">
        <v>8.300000000000001</v>
      </c>
    </row>
    <row r="15">
      <c r="A15" s="4" t="inlineStr">
        <is>
          <t>DDI | Customer Relationships, Developed Technology and Tradename</t>
        </is>
      </c>
    </row>
    <row r="16">
      <c r="A16" s="3" t="inlineStr">
        <is>
          <t>Business Acquisition [Line Items]</t>
        </is>
      </c>
    </row>
    <row r="17">
      <c r="A17" s="4" t="inlineStr">
        <is>
          <t>Weighted average-useful life</t>
        </is>
      </c>
      <c r="B17" s="4" t="inlineStr">
        <is>
          <t>12 years</t>
        </is>
      </c>
    </row>
    <row r="18">
      <c r="A18" s="4" t="inlineStr">
        <is>
          <t>DDI | Achievement of Certain Performance Targets</t>
        </is>
      </c>
    </row>
    <row r="19">
      <c r="A19" s="3" t="inlineStr">
        <is>
          <t>Business Acquisition [Line Items]</t>
        </is>
      </c>
    </row>
    <row r="20">
      <c r="A20" s="4" t="inlineStr">
        <is>
          <t>Contingent consideration</t>
        </is>
      </c>
      <c r="B20" s="7" t="n">
        <v>2.5</v>
      </c>
    </row>
    <row r="21">
      <c r="A21" s="4" t="inlineStr">
        <is>
          <t>Contingent consideration term</t>
        </is>
      </c>
      <c r="B21"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0</t>
        </is>
      </c>
      <c r="C1" s="2" t="inlineStr">
        <is>
          <t>Dec. 29, 2019</t>
        </is>
      </c>
    </row>
    <row r="2">
      <c r="A2" s="3" t="inlineStr">
        <is>
          <t>Current assets</t>
        </is>
      </c>
    </row>
    <row r="3">
      <c r="A3" s="4" t="inlineStr">
        <is>
          <t>Cash and cash equivalents</t>
        </is>
      </c>
      <c r="B3" s="7" t="n">
        <v>216.2</v>
      </c>
      <c r="C3" s="7" t="n">
        <v>47.1</v>
      </c>
    </row>
    <row r="4">
      <c r="A4" s="4" t="inlineStr">
        <is>
          <t>Accounts receivable, net of allowances of $7.5 and $4.2</t>
        </is>
      </c>
      <c r="B4" s="8" t="n">
        <v>323.5</v>
      </c>
      <c r="C4" s="8" t="n">
        <v>335.9</v>
      </c>
    </row>
    <row r="5">
      <c r="A5" s="4" t="inlineStr">
        <is>
          <t>Prepaid consigned vehicle charges</t>
        </is>
      </c>
      <c r="B5" s="8" t="n">
        <v>49.3</v>
      </c>
      <c r="C5" s="8" t="n">
        <v>50.1</v>
      </c>
    </row>
    <row r="6">
      <c r="A6" s="4" t="inlineStr">
        <is>
          <t>Other current assets</t>
        </is>
      </c>
      <c r="B6" s="8" t="n">
        <v>29.8</v>
      </c>
      <c r="C6" s="8" t="n">
        <v>26.9</v>
      </c>
    </row>
    <row r="7">
      <c r="A7" s="4" t="inlineStr">
        <is>
          <t>Total current assets</t>
        </is>
      </c>
      <c r="B7" s="8" t="n">
        <v>618.8</v>
      </c>
      <c r="C7" s="5" t="n">
        <v>460</v>
      </c>
    </row>
    <row r="8">
      <c r="A8" s="3" t="inlineStr">
        <is>
          <t>Non-current assets</t>
        </is>
      </c>
    </row>
    <row r="9">
      <c r="A9" s="4" t="inlineStr">
        <is>
          <t>Operating lease right-of-use assets, net of accumulated amortization of $140.4 and $75.2</t>
        </is>
      </c>
      <c r="B9" s="8" t="n">
        <v>823.7</v>
      </c>
      <c r="C9" s="8" t="n">
        <v>735.9</v>
      </c>
    </row>
    <row r="10">
      <c r="A10" s="4" t="inlineStr">
        <is>
          <t>Property and equipment, net of accumulated depreciation of $470.6 and $438.3</t>
        </is>
      </c>
      <c r="B10" s="8" t="n">
        <v>242.6</v>
      </c>
      <c r="C10" s="8" t="n">
        <v>246.9</v>
      </c>
    </row>
    <row r="11">
      <c r="A11" s="4" t="inlineStr">
        <is>
          <t>Goodwill</t>
        </is>
      </c>
      <c r="B11" s="8" t="n">
        <v>540.3</v>
      </c>
      <c r="C11" s="8" t="n">
        <v>541.3</v>
      </c>
    </row>
    <row r="12">
      <c r="A12" s="4" t="inlineStr">
        <is>
          <t>Intangible assets, net of accumulated amortization of $493.4 and $465.9</t>
        </is>
      </c>
      <c r="B12" s="8" t="n">
        <v>146.7</v>
      </c>
      <c r="C12" s="8" t="n">
        <v>151.7</v>
      </c>
    </row>
    <row r="13">
      <c r="A13" s="4" t="inlineStr">
        <is>
          <t>Other assets</t>
        </is>
      </c>
      <c r="B13" s="8" t="n">
        <v>16.7</v>
      </c>
      <c r="C13" s="8" t="n">
        <v>15.4</v>
      </c>
    </row>
    <row r="14">
      <c r="A14" s="4" t="inlineStr">
        <is>
          <t>Total non-current assets</t>
        </is>
      </c>
      <c r="B14" s="5" t="n">
        <v>1770</v>
      </c>
      <c r="C14" s="8" t="n">
        <v>1691.2</v>
      </c>
    </row>
    <row r="15">
      <c r="A15" s="4" t="inlineStr">
        <is>
          <t>Total assets</t>
        </is>
      </c>
      <c r="B15" s="8" t="n">
        <v>2388.8</v>
      </c>
      <c r="C15" s="8" t="n">
        <v>2151.2</v>
      </c>
    </row>
    <row r="16">
      <c r="A16" s="3" t="inlineStr">
        <is>
          <t>Current liabilities</t>
        </is>
      </c>
    </row>
    <row r="17">
      <c r="A17" s="4" t="inlineStr">
        <is>
          <t>Accounts payable</t>
        </is>
      </c>
      <c r="B17" s="8" t="n">
        <v>101.3</v>
      </c>
      <c r="C17" s="8" t="n">
        <v>96.40000000000001</v>
      </c>
    </row>
    <row r="18">
      <c r="A18" s="4" t="inlineStr">
        <is>
          <t>Short-term right-of-use operating lease liability</t>
        </is>
      </c>
      <c r="B18" s="8" t="n">
        <v>75.59999999999999</v>
      </c>
      <c r="C18" s="8" t="n">
        <v>68.59999999999999</v>
      </c>
    </row>
    <row r="19">
      <c r="A19" s="4" t="inlineStr">
        <is>
          <t>Accrued employee benefits and compensation expenses</t>
        </is>
      </c>
      <c r="B19" s="8" t="n">
        <v>27.6</v>
      </c>
      <c r="C19" s="8" t="n">
        <v>29.4</v>
      </c>
    </row>
    <row r="20">
      <c r="A20" s="4" t="inlineStr">
        <is>
          <t>Other accrued expenses</t>
        </is>
      </c>
      <c r="B20" s="8" t="n">
        <v>61.9</v>
      </c>
      <c r="C20" s="8" t="n">
        <v>49.3</v>
      </c>
    </row>
    <row r="21">
      <c r="A21" s="4" t="inlineStr">
        <is>
          <t>Total current liabilities</t>
        </is>
      </c>
      <c r="B21" s="8" t="n">
        <v>266.4</v>
      </c>
      <c r="C21" s="8" t="n">
        <v>243.7</v>
      </c>
    </row>
    <row r="22">
      <c r="A22" s="3" t="inlineStr">
        <is>
          <t>Non-current liabilities</t>
        </is>
      </c>
    </row>
    <row r="23">
      <c r="A23" s="4" t="inlineStr">
        <is>
          <t>Long-term debt</t>
        </is>
      </c>
      <c r="B23" s="8" t="n">
        <v>1250.9</v>
      </c>
      <c r="C23" s="8" t="n">
        <v>1254.7</v>
      </c>
    </row>
    <row r="24">
      <c r="A24" s="4" t="inlineStr">
        <is>
          <t>Long-term right-of-use operating lease liability</t>
        </is>
      </c>
      <c r="B24" s="8" t="n">
        <v>794.1</v>
      </c>
      <c r="C24" s="8" t="n">
        <v>709.5</v>
      </c>
    </row>
    <row r="25">
      <c r="A25" s="4" t="inlineStr">
        <is>
          <t>Deferred income tax liabilities</t>
        </is>
      </c>
      <c r="B25" s="8" t="n">
        <v>63.1</v>
      </c>
      <c r="C25" s="8" t="n">
        <v>63.7</v>
      </c>
    </row>
    <row r="26">
      <c r="A26" s="4" t="inlineStr">
        <is>
          <t>Other liabilities</t>
        </is>
      </c>
      <c r="B26" s="8" t="n">
        <v>17.9</v>
      </c>
      <c r="C26" s="8" t="n">
        <v>16.8</v>
      </c>
    </row>
    <row r="27">
      <c r="A27" s="4" t="inlineStr">
        <is>
          <t>Total non-current liabilities</t>
        </is>
      </c>
      <c r="B27" s="5" t="n">
        <v>2126</v>
      </c>
      <c r="C27" s="8" t="n">
        <v>2044.7</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0.01 par value: authorized, 150.0 shares; issued and outstanding, none</t>
        </is>
      </c>
      <c r="B30" s="5" t="n">
        <v>0</v>
      </c>
      <c r="C30" s="5" t="n">
        <v>0</v>
      </c>
    </row>
    <row r="31">
      <c r="A31" s="4" t="inlineStr">
        <is>
          <t>Common stock, $0.01 par value: authorized, 750.0 shares; issued and outstanding, 134.4 shares at September 27, 2020 and 133.6 shares at December 29, 2019</t>
        </is>
      </c>
      <c r="B31" s="8" t="n">
        <v>1.3</v>
      </c>
      <c r="C31" s="8" t="n">
        <v>1.3</v>
      </c>
    </row>
    <row r="32">
      <c r="A32" s="4" t="inlineStr">
        <is>
          <t>Additional paid-in capital</t>
        </is>
      </c>
      <c r="B32" s="5" t="n">
        <v>9</v>
      </c>
      <c r="C32" s="8" t="n">
        <v>3.5</v>
      </c>
    </row>
    <row r="33">
      <c r="A33" s="4" t="inlineStr">
        <is>
          <t>Retained earnings (deficit)</t>
        </is>
      </c>
      <c r="B33" s="8" t="n">
        <v>3.6</v>
      </c>
      <c r="C33" s="8" t="n">
        <v>-127.1</v>
      </c>
    </row>
    <row r="34">
      <c r="A34" s="4" t="inlineStr">
        <is>
          <t>Accumulated other comprehensive loss</t>
        </is>
      </c>
      <c r="B34" s="8" t="n">
        <v>-17.5</v>
      </c>
      <c r="C34" s="8" t="n">
        <v>-14.9</v>
      </c>
    </row>
    <row r="35">
      <c r="A35" s="4" t="inlineStr">
        <is>
          <t>Total stockholders' deficit</t>
        </is>
      </c>
      <c r="B35" s="8" t="n">
        <v>-3.6</v>
      </c>
      <c r="C35" s="8" t="n">
        <v>-137.2</v>
      </c>
    </row>
    <row r="36">
      <c r="A36" s="4" t="inlineStr">
        <is>
          <t>Total liabilities and stockholders' deficit</t>
        </is>
      </c>
      <c r="B36" s="7" t="n">
        <v>2388.8</v>
      </c>
      <c r="C36" s="7" t="n">
        <v>215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27, 2020</t>
        </is>
      </c>
      <c r="C1" s="2" t="inlineStr">
        <is>
          <t>Dec. 29, 2019</t>
        </is>
      </c>
    </row>
    <row r="2">
      <c r="A2" s="3" t="inlineStr">
        <is>
          <t>Statement of Financial Position [Abstract]</t>
        </is>
      </c>
    </row>
    <row r="3">
      <c r="A3" s="4" t="inlineStr">
        <is>
          <t>Accounts receivable, allowances</t>
        </is>
      </c>
      <c r="B3" s="7" t="n">
        <v>7.5</v>
      </c>
      <c r="C3" s="7" t="n">
        <v>4.2</v>
      </c>
    </row>
    <row r="4">
      <c r="A4" s="4" t="inlineStr">
        <is>
          <t>Accumulated amortization, operating lease right-of-use assets</t>
        </is>
      </c>
      <c r="B4" s="8" t="n">
        <v>140.4</v>
      </c>
      <c r="C4" s="8" t="n">
        <v>75.2</v>
      </c>
    </row>
    <row r="5">
      <c r="A5" s="4" t="inlineStr">
        <is>
          <t>Property and equipment, accumulated depreciation</t>
        </is>
      </c>
      <c r="B5" s="8" t="n">
        <v>470.6</v>
      </c>
      <c r="C5" s="8" t="n">
        <v>438.3</v>
      </c>
    </row>
    <row r="6">
      <c r="A6" s="4" t="inlineStr">
        <is>
          <t>Intangible assets, accumulated amortization</t>
        </is>
      </c>
      <c r="B6" s="7" t="n">
        <v>493.4</v>
      </c>
      <c r="C6" s="7" t="n">
        <v>465.9</v>
      </c>
    </row>
    <row r="7">
      <c r="A7" s="4" t="inlineStr">
        <is>
          <t>Preferred stock, par value (in dollars per share)</t>
        </is>
      </c>
      <c r="B7" s="9" t="n">
        <v>0.01</v>
      </c>
      <c r="C7" s="9" t="n">
        <v>0.01</v>
      </c>
    </row>
    <row r="8">
      <c r="A8" s="4" t="inlineStr">
        <is>
          <t>Preferred stock, authorized shares (in shares)</t>
        </is>
      </c>
      <c r="B8" s="5" t="n">
        <v>150000000</v>
      </c>
      <c r="C8" s="5" t="n">
        <v>15000000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9" t="n">
        <v>0.01</v>
      </c>
      <c r="C11" s="9" t="n">
        <v>0.01</v>
      </c>
    </row>
    <row r="12">
      <c r="A12" s="4" t="inlineStr">
        <is>
          <t>Common stock, authorized shares (in shares)</t>
        </is>
      </c>
      <c r="B12" s="5" t="n">
        <v>750000000</v>
      </c>
      <c r="C12" s="5" t="n">
        <v>750000000</v>
      </c>
    </row>
    <row r="13">
      <c r="A13" s="4" t="inlineStr">
        <is>
          <t>Common stock, issued shares (in shares)</t>
        </is>
      </c>
      <c r="B13" s="5" t="n">
        <v>134400000</v>
      </c>
      <c r="C13" s="5" t="n">
        <v>133600000</v>
      </c>
    </row>
    <row r="14">
      <c r="A14" s="4" t="inlineStr">
        <is>
          <t>Common stock, outstanding shares (in shares)</t>
        </is>
      </c>
      <c r="B14" s="5" t="n">
        <v>134400000</v>
      </c>
      <c r="C14" s="5" t="n">
        <v>133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8" customWidth="1" min="6" max="6"/>
    <col width="22" customWidth="1" min="7" max="7"/>
    <col width="71" customWidth="1" min="8" max="8"/>
    <col width="37" customWidth="1" min="9" max="9"/>
  </cols>
  <sheetData>
    <row r="1">
      <c r="A1" s="1" t="inlineStr">
        <is>
          <t>Consolidated Statements of Stockholders' (Deficit)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Net Parent Investment</t>
        </is>
      </c>
      <c r="H1" s="2" t="inlineStr">
        <is>
          <t>Net Parent InvestmentCumulative Effect, Period of Adoption, Adjustment</t>
        </is>
      </c>
      <c r="I1" s="2" t="inlineStr">
        <is>
          <t>Accumulated Other Comprehensive Loss</t>
        </is>
      </c>
    </row>
    <row r="2">
      <c r="A2" s="4" t="inlineStr">
        <is>
          <t>Balance at Dec. 30, 2018</t>
        </is>
      </c>
      <c r="B2" s="7" t="n">
        <v>563.2</v>
      </c>
      <c r="C2" s="7" t="n">
        <v>1.1</v>
      </c>
      <c r="D2" s="6" t="n">
        <v>0</v>
      </c>
      <c r="E2" s="6" t="n">
        <v>0</v>
      </c>
      <c r="F2" s="6" t="n">
        <v>0</v>
      </c>
      <c r="G2" s="7" t="n">
        <v>576.2</v>
      </c>
      <c r="H2" s="7" t="n">
        <v>1.1</v>
      </c>
      <c r="I2" s="6" t="n">
        <v>-13</v>
      </c>
    </row>
    <row r="3">
      <c r="A3" s="4" t="inlineStr">
        <is>
          <t>Balance (in shares) at Dec. 30, 2018</t>
        </is>
      </c>
      <c r="D3" s="5" t="n">
        <v>0</v>
      </c>
    </row>
    <row r="4">
      <c r="A4" s="3" t="inlineStr">
        <is>
          <t>Increase (Decrease) in Stockholders' Equity</t>
        </is>
      </c>
    </row>
    <row r="5">
      <c r="A5" s="4" t="inlineStr">
        <is>
          <t>Net income</t>
        </is>
      </c>
      <c r="B5" s="8" t="n">
        <v>147.6</v>
      </c>
      <c r="F5" s="8" t="n">
        <v>41.8</v>
      </c>
      <c r="G5" s="8" t="n">
        <v>105.8</v>
      </c>
    </row>
    <row r="6">
      <c r="A6" s="4" t="inlineStr">
        <is>
          <t>Foreign currency translation adjustments, net of tax</t>
        </is>
      </c>
      <c r="B6" s="8" t="n">
        <v>-4.5</v>
      </c>
      <c r="I6" s="8" t="n">
        <v>-4.5</v>
      </c>
    </row>
    <row r="7">
      <c r="A7" s="4" t="inlineStr">
        <is>
          <t>Stock-based compensation expense</t>
        </is>
      </c>
      <c r="B7" s="8" t="n">
        <v>3.3</v>
      </c>
      <c r="E7" s="8" t="n">
        <v>1.4</v>
      </c>
      <c r="G7" s="8" t="n">
        <v>1.9</v>
      </c>
    </row>
    <row r="8">
      <c r="A8" s="4" t="inlineStr">
        <is>
          <t>Common stock issued for the exercise and vesting of stock-based awards</t>
        </is>
      </c>
      <c r="B8" s="8" t="n">
        <v>0.7</v>
      </c>
      <c r="E8" s="8" t="n">
        <v>0.7</v>
      </c>
    </row>
    <row r="9">
      <c r="A9" s="4" t="inlineStr">
        <is>
          <t>Common stock issued for the exercise and vesting of stock-based awards (in shares)</t>
        </is>
      </c>
      <c r="D9" s="8" t="n">
        <v>0.1</v>
      </c>
    </row>
    <row r="10">
      <c r="A10" s="4" t="inlineStr">
        <is>
          <t>Withholding taxes on stock-based awards</t>
        </is>
      </c>
      <c r="B10" s="8" t="n">
        <v>-0.1</v>
      </c>
      <c r="E10" s="8" t="n">
        <v>-0.1</v>
      </c>
    </row>
    <row r="11">
      <c r="A11" s="4" t="inlineStr">
        <is>
          <t>Reclassification of net parent investment to common stock and additional paid-in capital</t>
        </is>
      </c>
      <c r="B11" s="5" t="n">
        <v>0</v>
      </c>
      <c r="D11" s="7" t="n">
        <v>1.3</v>
      </c>
      <c r="F11" s="8" t="n">
        <v>-214.5</v>
      </c>
      <c r="G11" s="8" t="n">
        <v>213.2</v>
      </c>
    </row>
    <row r="12">
      <c r="A12" s="4" t="inlineStr">
        <is>
          <t>Reclassification of net parent investment to common stock and additional paid-in capital (in shares)</t>
        </is>
      </c>
      <c r="D12" s="8" t="n">
        <v>133.4</v>
      </c>
    </row>
    <row r="13">
      <c r="A13" s="4" t="inlineStr">
        <is>
          <t>Dividend paid to KAR</t>
        </is>
      </c>
      <c r="B13" s="5" t="n">
        <v>-1278</v>
      </c>
      <c r="G13" s="5" t="n">
        <v>-1278</v>
      </c>
    </row>
    <row r="14">
      <c r="A14" s="4" t="inlineStr">
        <is>
          <t>Net transfer to parent and affiliates</t>
        </is>
      </c>
      <c r="B14" s="8" t="n">
        <v>379.8</v>
      </c>
      <c r="G14" s="8" t="n">
        <v>379.8</v>
      </c>
    </row>
    <row r="15">
      <c r="A15" s="4" t="inlineStr">
        <is>
          <t>Balance at Sep. 29, 2019</t>
        </is>
      </c>
      <c r="B15" s="8" t="n">
        <v>-186.9</v>
      </c>
      <c r="D15" s="7" t="n">
        <v>1.3</v>
      </c>
      <c r="E15" s="5" t="n">
        <v>2</v>
      </c>
      <c r="F15" s="8" t="n">
        <v>-172.7</v>
      </c>
      <c r="G15" s="5" t="n">
        <v>0</v>
      </c>
      <c r="I15" s="8" t="n">
        <v>-17.5</v>
      </c>
    </row>
    <row r="16">
      <c r="A16" s="4" t="inlineStr">
        <is>
          <t>Balance (in shares) at Sep. 29, 2019</t>
        </is>
      </c>
      <c r="D16" s="8" t="n">
        <v>133.5</v>
      </c>
    </row>
    <row r="17">
      <c r="A17" s="4" t="inlineStr">
        <is>
          <t>Balance at Jun. 30, 2019</t>
        </is>
      </c>
      <c r="B17" s="8" t="n">
        <v>-228.9</v>
      </c>
      <c r="D17" s="7" t="n">
        <v>1.3</v>
      </c>
      <c r="E17" s="5" t="n">
        <v>0</v>
      </c>
      <c r="F17" s="8" t="n">
        <v>-214.5</v>
      </c>
      <c r="I17" s="8" t="n">
        <v>-15.7</v>
      </c>
    </row>
    <row r="18">
      <c r="A18" s="4" t="inlineStr">
        <is>
          <t>Balance (in shares) at Jun. 30, 2019</t>
        </is>
      </c>
      <c r="D18" s="8" t="n">
        <v>133.4</v>
      </c>
    </row>
    <row r="19">
      <c r="A19" s="3" t="inlineStr">
        <is>
          <t>Increase (Decrease) in Stockholders' Equity</t>
        </is>
      </c>
    </row>
    <row r="20">
      <c r="A20" s="4" t="inlineStr">
        <is>
          <t>Net income</t>
        </is>
      </c>
      <c r="B20" s="8" t="n">
        <v>41.8</v>
      </c>
      <c r="F20" s="8" t="n">
        <v>41.8</v>
      </c>
    </row>
    <row r="21">
      <c r="A21" s="4" t="inlineStr">
        <is>
          <t>Foreign currency translation adjustments, net of tax</t>
        </is>
      </c>
      <c r="B21" s="8" t="n">
        <v>-1.8</v>
      </c>
      <c r="I21" s="8" t="n">
        <v>-1.8</v>
      </c>
    </row>
    <row r="22">
      <c r="A22" s="4" t="inlineStr">
        <is>
          <t>Stock-based compensation expense</t>
        </is>
      </c>
      <c r="B22" s="8" t="n">
        <v>1.4</v>
      </c>
      <c r="E22" s="8" t="n">
        <v>1.4</v>
      </c>
    </row>
    <row r="23">
      <c r="A23" s="4" t="inlineStr">
        <is>
          <t>Common stock issued for the exercise and vesting of stock-based awards</t>
        </is>
      </c>
      <c r="B23" s="8" t="n">
        <v>0.7</v>
      </c>
      <c r="E23" s="8" t="n">
        <v>0.7</v>
      </c>
    </row>
    <row r="24">
      <c r="A24" s="4" t="inlineStr">
        <is>
          <t>Common stock issued for the exercise and vesting of stock-based awards (in shares)</t>
        </is>
      </c>
      <c r="D24" s="8" t="n">
        <v>0.1</v>
      </c>
    </row>
    <row r="25">
      <c r="A25" s="4" t="inlineStr">
        <is>
          <t>Withholding taxes on stock-based awards</t>
        </is>
      </c>
      <c r="B25" s="8" t="n">
        <v>-0.1</v>
      </c>
      <c r="E25" s="8" t="n">
        <v>-0.1</v>
      </c>
    </row>
    <row r="26">
      <c r="A26" s="4" t="inlineStr">
        <is>
          <t>Balance at Sep. 29, 2019</t>
        </is>
      </c>
      <c r="B26" s="8" t="n">
        <v>-186.9</v>
      </c>
      <c r="D26" s="7" t="n">
        <v>1.3</v>
      </c>
      <c r="E26" s="5" t="n">
        <v>2</v>
      </c>
      <c r="F26" s="8" t="n">
        <v>-172.7</v>
      </c>
      <c r="G26" s="6" t="n">
        <v>0</v>
      </c>
      <c r="I26" s="8" t="n">
        <v>-17.5</v>
      </c>
    </row>
    <row r="27">
      <c r="A27" s="4" t="inlineStr">
        <is>
          <t>Balance (in shares) at Sep. 29, 2019</t>
        </is>
      </c>
      <c r="D27" s="8" t="n">
        <v>133.5</v>
      </c>
    </row>
    <row r="28">
      <c r="A28" s="4" t="inlineStr">
        <is>
          <t>Balance at Dec. 29, 2019</t>
        </is>
      </c>
      <c r="B28" s="7" t="n">
        <v>-137.2</v>
      </c>
      <c r="D28" s="7" t="n">
        <v>1.3</v>
      </c>
      <c r="E28" s="8" t="n">
        <v>3.5</v>
      </c>
      <c r="F28" s="8" t="n">
        <v>-127.1</v>
      </c>
      <c r="I28" s="8" t="n">
        <v>-14.9</v>
      </c>
    </row>
    <row r="29">
      <c r="A29" s="4" t="inlineStr">
        <is>
          <t>Balance (in shares) at Dec. 29, 2019</t>
        </is>
      </c>
      <c r="B29" s="8" t="n">
        <v>133.6</v>
      </c>
      <c r="D29" s="8" t="n">
        <v>133.6</v>
      </c>
    </row>
    <row r="30">
      <c r="A30" s="3" t="inlineStr">
        <is>
          <t>Increase (Decrease) in Stockholders' Equity</t>
        </is>
      </c>
    </row>
    <row r="31">
      <c r="A31" s="4" t="inlineStr">
        <is>
          <t>Net income</t>
        </is>
      </c>
      <c r="B31" s="7" t="n">
        <v>130.7</v>
      </c>
      <c r="F31" s="8" t="n">
        <v>130.7</v>
      </c>
    </row>
    <row r="32">
      <c r="A32" s="4" t="inlineStr">
        <is>
          <t>Foreign currency translation adjustments, net of tax</t>
        </is>
      </c>
      <c r="B32" s="8" t="n">
        <v>-2.6</v>
      </c>
      <c r="I32" s="8" t="n">
        <v>-2.6</v>
      </c>
    </row>
    <row r="33">
      <c r="A33" s="4" t="inlineStr">
        <is>
          <t>Stock-based compensation expense</t>
        </is>
      </c>
      <c r="B33" s="8" t="n">
        <v>6.5</v>
      </c>
      <c r="E33" s="8" t="n">
        <v>6.5</v>
      </c>
    </row>
    <row r="34">
      <c r="A34" s="4" t="inlineStr">
        <is>
          <t>Common stock issued for the exercise and vesting of stock-based awards</t>
        </is>
      </c>
      <c r="B34" s="8" t="n">
        <v>7.2</v>
      </c>
      <c r="E34" s="8" t="n">
        <v>7.2</v>
      </c>
    </row>
    <row r="35">
      <c r="A35" s="4" t="inlineStr">
        <is>
          <t>Common stock issued for the exercise and vesting of stock-based awards (in shares)</t>
        </is>
      </c>
      <c r="D35" s="5" t="n">
        <v>1</v>
      </c>
    </row>
    <row r="36">
      <c r="A36" s="4" t="inlineStr">
        <is>
          <t>Common stock issued for employee stock purchase plan</t>
        </is>
      </c>
      <c r="E36" s="8" t="n">
        <v>0.7</v>
      </c>
    </row>
    <row r="37">
      <c r="A37" s="4" t="inlineStr">
        <is>
          <t>Withholding taxes on stock-based awards</t>
        </is>
      </c>
      <c r="B37" s="8" t="n">
        <v>-8.9</v>
      </c>
      <c r="E37" s="8" t="n">
        <v>-8.9</v>
      </c>
    </row>
    <row r="38">
      <c r="A38" s="4" t="inlineStr">
        <is>
          <t>Withholding taxes on stock-based awards (in shares)</t>
        </is>
      </c>
      <c r="D38" s="8" t="n">
        <v>-0.2</v>
      </c>
    </row>
    <row r="39">
      <c r="A39" s="4" t="inlineStr">
        <is>
          <t>Balance at Sep. 27, 2020</t>
        </is>
      </c>
      <c r="B39" s="7" t="n">
        <v>-3.6</v>
      </c>
      <c r="D39" s="7" t="n">
        <v>1.3</v>
      </c>
      <c r="E39" s="5" t="n">
        <v>9</v>
      </c>
      <c r="F39" s="8" t="n">
        <v>3.6</v>
      </c>
      <c r="I39" s="8" t="n">
        <v>-17.5</v>
      </c>
    </row>
    <row r="40">
      <c r="A40" s="4" t="inlineStr">
        <is>
          <t>Balance (in shares) at Sep. 27, 2020</t>
        </is>
      </c>
      <c r="B40" s="8" t="n">
        <v>134.4</v>
      </c>
      <c r="D40" s="8" t="n">
        <v>134.4</v>
      </c>
    </row>
    <row r="41">
      <c r="A41" s="4" t="inlineStr">
        <is>
          <t>Balance at Jun. 28, 2020</t>
        </is>
      </c>
      <c r="B41" s="7" t="n">
        <v>-67.40000000000001</v>
      </c>
      <c r="D41" s="7" t="n">
        <v>1.3</v>
      </c>
      <c r="E41" s="8" t="n">
        <v>1.1</v>
      </c>
      <c r="F41" s="8" t="n">
        <v>-49.2</v>
      </c>
      <c r="I41" s="8" t="n">
        <v>-20.6</v>
      </c>
    </row>
    <row r="42">
      <c r="A42" s="4" t="inlineStr">
        <is>
          <t>Balance (in shares) at Jun. 28, 2020</t>
        </is>
      </c>
      <c r="D42" s="5" t="n">
        <v>134</v>
      </c>
    </row>
    <row r="43">
      <c r="A43" s="3" t="inlineStr">
        <is>
          <t>Increase (Decrease) in Stockholders' Equity</t>
        </is>
      </c>
    </row>
    <row r="44">
      <c r="A44" s="4" t="inlineStr">
        <is>
          <t>Net income</t>
        </is>
      </c>
      <c r="B44" s="8" t="n">
        <v>52.8</v>
      </c>
      <c r="F44" s="8" t="n">
        <v>52.8</v>
      </c>
    </row>
    <row r="45">
      <c r="A45" s="4" t="inlineStr">
        <is>
          <t>Foreign currency translation adjustments, net of tax</t>
        </is>
      </c>
      <c r="B45" s="8" t="n">
        <v>3.1</v>
      </c>
      <c r="I45" s="8" t="n">
        <v>3.1</v>
      </c>
    </row>
    <row r="46">
      <c r="A46" s="4" t="inlineStr">
        <is>
          <t>Stock-based compensation expense</t>
        </is>
      </c>
      <c r="B46" s="5" t="n">
        <v>2</v>
      </c>
      <c r="E46" s="5" t="n">
        <v>2</v>
      </c>
    </row>
    <row r="47">
      <c r="A47" s="4" t="inlineStr">
        <is>
          <t>Common stock issued for the exercise and vesting of stock-based awards</t>
        </is>
      </c>
      <c r="B47" s="8" t="n">
        <v>6.1</v>
      </c>
      <c r="E47" s="8" t="n">
        <v>6.1</v>
      </c>
    </row>
    <row r="48">
      <c r="A48" s="4" t="inlineStr">
        <is>
          <t>Common stock issued for the exercise and vesting of stock-based awards (in shares)</t>
        </is>
      </c>
      <c r="D48" s="8" t="n">
        <v>0.4</v>
      </c>
    </row>
    <row r="49">
      <c r="A49" s="4" t="inlineStr">
        <is>
          <t>Common stock issued for employee stock purchase plan</t>
        </is>
      </c>
      <c r="B49" s="8" t="n">
        <v>0.7</v>
      </c>
      <c r="E49" s="8" t="n">
        <v>0.7</v>
      </c>
    </row>
    <row r="50">
      <c r="A50" s="4" t="inlineStr">
        <is>
          <t>Withholding taxes on stock-based awards</t>
        </is>
      </c>
      <c r="B50" s="8" t="n">
        <v>-0.9</v>
      </c>
      <c r="E50" s="8" t="n">
        <v>-0.9</v>
      </c>
    </row>
    <row r="51">
      <c r="A51" s="4" t="inlineStr">
        <is>
          <t>Balance at Sep. 27, 2020</t>
        </is>
      </c>
      <c r="B51" s="7" t="n">
        <v>-3.6</v>
      </c>
      <c r="D51" s="7" t="n">
        <v>1.3</v>
      </c>
      <c r="E51" s="6" t="n">
        <v>9</v>
      </c>
      <c r="F51" s="7" t="n">
        <v>3.6</v>
      </c>
      <c r="I51" s="7" t="n">
        <v>-17.5</v>
      </c>
    </row>
    <row r="52">
      <c r="A52" s="4" t="inlineStr">
        <is>
          <t>Balance (in shares) at Sep. 27, 2020</t>
        </is>
      </c>
      <c r="B52" s="8" t="n">
        <v>134.4</v>
      </c>
      <c r="D52" s="8" t="n">
        <v>1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7, 2020</t>
        </is>
      </c>
      <c r="C2" s="2" t="inlineStr">
        <is>
          <t>Sep. 29, 2019</t>
        </is>
      </c>
    </row>
    <row r="3">
      <c r="A3" s="3" t="inlineStr">
        <is>
          <t>Operating activities</t>
        </is>
      </c>
    </row>
    <row r="4">
      <c r="A4" s="4" t="inlineStr">
        <is>
          <t>Net income</t>
        </is>
      </c>
      <c r="B4" s="7" t="n">
        <v>130.7</v>
      </c>
      <c r="C4" s="7" t="n">
        <v>147.6</v>
      </c>
    </row>
    <row r="5">
      <c r="A5" s="3" t="inlineStr">
        <is>
          <t>Adjustments to reconcile net income to net cash provided by operating activities:</t>
        </is>
      </c>
    </row>
    <row r="6">
      <c r="A6" s="4" t="inlineStr">
        <is>
          <t>Depreciation and amortization</t>
        </is>
      </c>
      <c r="B6" s="8" t="n">
        <v>61.5</v>
      </c>
      <c r="C6" s="5" t="n">
        <v>66</v>
      </c>
    </row>
    <row r="7">
      <c r="A7" s="4" t="inlineStr">
        <is>
          <t>Operating lease expense</t>
        </is>
      </c>
      <c r="B7" s="8" t="n">
        <v>100.7</v>
      </c>
      <c r="C7" s="8" t="n">
        <v>86.7</v>
      </c>
    </row>
    <row r="8">
      <c r="A8" s="4" t="inlineStr">
        <is>
          <t>Stock-based compensation</t>
        </is>
      </c>
      <c r="B8" s="8" t="n">
        <v>6.5</v>
      </c>
      <c r="C8" s="8" t="n">
        <v>3.2</v>
      </c>
    </row>
    <row r="9">
      <c r="A9" s="4" t="inlineStr">
        <is>
          <t>Provision for credit losses</t>
        </is>
      </c>
      <c r="B9" s="8" t="n">
        <v>3.8</v>
      </c>
      <c r="C9" s="5" t="n">
        <v>2</v>
      </c>
    </row>
    <row r="10">
      <c r="A10" s="4" t="inlineStr">
        <is>
          <t>Amortization of debt issuance costs</t>
        </is>
      </c>
      <c r="B10" s="8" t="n">
        <v>3.1</v>
      </c>
      <c r="C10" s="8" t="n">
        <v>1.1</v>
      </c>
    </row>
    <row r="11">
      <c r="A11" s="4" t="inlineStr">
        <is>
          <t>Deferred income taxes</t>
        </is>
      </c>
      <c r="B11" s="8" t="n">
        <v>-0.6</v>
      </c>
      <c r="C11" s="8" t="n">
        <v>0.2</v>
      </c>
    </row>
    <row r="12">
      <c r="A12" s="4" t="inlineStr">
        <is>
          <t>Gain on disposal of fixed assets</t>
        </is>
      </c>
      <c r="B12" s="8" t="n">
        <v>-0.5</v>
      </c>
      <c r="C12" s="5" t="n">
        <v>0</v>
      </c>
    </row>
    <row r="13">
      <c r="A13" s="3" t="inlineStr">
        <is>
          <t>Changes in operating assets and liabilities, net of acquisitions:</t>
        </is>
      </c>
    </row>
    <row r="14">
      <c r="A14" s="4" t="inlineStr">
        <is>
          <t>Operating lease payments</t>
        </is>
      </c>
      <c r="B14" s="8" t="n">
        <v>-96.7</v>
      </c>
      <c r="C14" s="8" t="n">
        <v>-94.5</v>
      </c>
    </row>
    <row r="15">
      <c r="A15" s="4" t="inlineStr">
        <is>
          <t>Accounts receivable and other assets</t>
        </is>
      </c>
      <c r="B15" s="8" t="n">
        <v>1.4</v>
      </c>
      <c r="C15" s="8" t="n">
        <v>11.5</v>
      </c>
    </row>
    <row r="16">
      <c r="A16" s="4" t="inlineStr">
        <is>
          <t>Accounts payable and accrued expenses</t>
        </is>
      </c>
      <c r="B16" s="8" t="n">
        <v>55.3</v>
      </c>
      <c r="C16" s="8" t="n">
        <v>20.8</v>
      </c>
    </row>
    <row r="17">
      <c r="A17" s="4" t="inlineStr">
        <is>
          <t>Net cash provided by operating activities</t>
        </is>
      </c>
      <c r="B17" s="8" t="n">
        <v>265.2</v>
      </c>
      <c r="C17" s="8" t="n">
        <v>244.6</v>
      </c>
    </row>
    <row r="18">
      <c r="A18" s="3" t="inlineStr">
        <is>
          <t>Investing activities</t>
        </is>
      </c>
    </row>
    <row r="19">
      <c r="A19" s="4" t="inlineStr">
        <is>
          <t>Acquisition of businesses (net of cash acquired)</t>
        </is>
      </c>
      <c r="B19" s="5" t="n">
        <v>0</v>
      </c>
      <c r="C19" s="8" t="n">
        <v>-16.8</v>
      </c>
    </row>
    <row r="20">
      <c r="A20" s="4" t="inlineStr">
        <is>
          <t>Purchases of property, equipment and computer software</t>
        </is>
      </c>
      <c r="B20" s="8" t="n">
        <v>-41.9</v>
      </c>
      <c r="C20" s="8" t="n">
        <v>-56.4</v>
      </c>
    </row>
    <row r="21">
      <c r="A21" s="4" t="inlineStr">
        <is>
          <t>Proceeds from the sale of property and equipment</t>
        </is>
      </c>
      <c r="B21" s="8" t="n">
        <v>0.5</v>
      </c>
      <c r="C21" s="8" t="n">
        <v>0.1</v>
      </c>
    </row>
    <row r="22">
      <c r="A22" s="4" t="inlineStr">
        <is>
          <t>Net cash used by investing activities</t>
        </is>
      </c>
      <c r="B22" s="8" t="n">
        <v>-41.4</v>
      </c>
      <c r="C22" s="8" t="n">
        <v>-73.09999999999999</v>
      </c>
    </row>
    <row r="23">
      <c r="A23" s="3" t="inlineStr">
        <is>
          <t>Financing activities</t>
        </is>
      </c>
    </row>
    <row r="24">
      <c r="A24" s="4" t="inlineStr">
        <is>
          <t>Net decrease in book overdrafts</t>
        </is>
      </c>
      <c r="B24" s="8" t="n">
        <v>-33.6</v>
      </c>
      <c r="C24" s="8" t="n">
        <v>-51.4</v>
      </c>
    </row>
    <row r="25">
      <c r="A25" s="4" t="inlineStr">
        <is>
          <t>Proceeds from debt issuance</t>
        </is>
      </c>
      <c r="B25" s="5" t="n">
        <v>0</v>
      </c>
      <c r="C25" s="5" t="n">
        <v>1300</v>
      </c>
    </row>
    <row r="26">
      <c r="A26" s="4" t="inlineStr">
        <is>
          <t>Dividend paid to KAR</t>
        </is>
      </c>
      <c r="B26" s="5" t="n">
        <v>0</v>
      </c>
      <c r="C26" s="5" t="n">
        <v>-1278</v>
      </c>
    </row>
    <row r="27">
      <c r="A27" s="4" t="inlineStr">
        <is>
          <t>Payments of long-term debt</t>
        </is>
      </c>
      <c r="B27" s="5" t="n">
        <v>-4</v>
      </c>
      <c r="C27" s="5" t="n">
        <v>0</v>
      </c>
    </row>
    <row r="28">
      <c r="A28" s="4" t="inlineStr">
        <is>
          <t>Finance lease payments</t>
        </is>
      </c>
      <c r="B28" s="8" t="n">
        <v>-11.4</v>
      </c>
      <c r="C28" s="8" t="n">
        <v>-10.9</v>
      </c>
    </row>
    <row r="29">
      <c r="A29" s="4" t="inlineStr">
        <is>
          <t>Net cash transfers to Parent and affiliates</t>
        </is>
      </c>
      <c r="B29" s="5" t="n">
        <v>0</v>
      </c>
      <c r="C29" s="8" t="n">
        <v>-117.7</v>
      </c>
    </row>
    <row r="30">
      <c r="A30" s="4" t="inlineStr">
        <is>
          <t>Issuance of common stock under stock plans</t>
        </is>
      </c>
      <c r="B30" s="8" t="n">
        <v>7.2</v>
      </c>
      <c r="C30" s="8" t="n">
        <v>0.7</v>
      </c>
    </row>
    <row r="31">
      <c r="A31" s="4" t="inlineStr">
        <is>
          <t>Proceeds from issuance of employee stock purchase plan shares</t>
        </is>
      </c>
      <c r="B31" s="8" t="n">
        <v>0.7</v>
      </c>
      <c r="C31" s="5" t="n">
        <v>0</v>
      </c>
    </row>
    <row r="32">
      <c r="A32" s="4" t="inlineStr">
        <is>
          <t>Tax withholding payments for vested RSUs</t>
        </is>
      </c>
      <c r="B32" s="8" t="n">
        <v>-8.9</v>
      </c>
      <c r="C32" s="8" t="n">
        <v>-0.1</v>
      </c>
    </row>
    <row r="33">
      <c r="A33" s="4" t="inlineStr">
        <is>
          <t>Deferred financing costs</t>
        </is>
      </c>
      <c r="B33" s="8" t="n">
        <v>-2.9</v>
      </c>
      <c r="C33" s="8" t="n">
        <v>-25.2</v>
      </c>
    </row>
    <row r="34">
      <c r="A34" s="4" t="inlineStr">
        <is>
          <t>Payments of contingent consideration</t>
        </is>
      </c>
      <c r="B34" s="8" t="n">
        <v>-1.5</v>
      </c>
      <c r="C34" s="5" t="n">
        <v>0</v>
      </c>
    </row>
    <row r="35">
      <c r="A35" s="4" t="inlineStr">
        <is>
          <t>Net cash used by financing activities</t>
        </is>
      </c>
      <c r="B35" s="8" t="n">
        <v>-54.4</v>
      </c>
      <c r="C35" s="8" t="n">
        <v>-182.6</v>
      </c>
    </row>
    <row r="36">
      <c r="A36" s="4" t="inlineStr">
        <is>
          <t>Effect of exchange rate changes on cash</t>
        </is>
      </c>
      <c r="B36" s="8" t="n">
        <v>-0.3</v>
      </c>
      <c r="C36" s="8" t="n">
        <v>-4.1</v>
      </c>
    </row>
    <row r="37">
      <c r="A37" s="4" t="inlineStr">
        <is>
          <t>Net increase (decrease) in cash and cash equivalents</t>
        </is>
      </c>
      <c r="B37" s="8" t="n">
        <v>169.1</v>
      </c>
      <c r="C37" s="8" t="n">
        <v>-15.2</v>
      </c>
    </row>
    <row r="38">
      <c r="A38" s="4" t="inlineStr">
        <is>
          <t>Cash and cash equivalents at beginning of period</t>
        </is>
      </c>
      <c r="B38" s="8" t="n">
        <v>47.1</v>
      </c>
      <c r="C38" s="8" t="n">
        <v>48.3</v>
      </c>
    </row>
    <row r="39">
      <c r="A39" s="4" t="inlineStr">
        <is>
          <t>Cash and cash equivalents at end of period</t>
        </is>
      </c>
      <c r="B39" s="8" t="n">
        <v>216.2</v>
      </c>
      <c r="C39" s="8" t="n">
        <v>33.1</v>
      </c>
    </row>
    <row r="40">
      <c r="A40" s="4" t="inlineStr">
        <is>
          <t>Cash paid for interest, net</t>
        </is>
      </c>
      <c r="B40" s="8" t="n">
        <v>34.5</v>
      </c>
      <c r="C40" s="8" t="n">
        <v>0.3</v>
      </c>
    </row>
    <row r="41">
      <c r="A41" s="4" t="inlineStr">
        <is>
          <t>Cash paid for taxes, net</t>
        </is>
      </c>
      <c r="B41" s="7" t="n">
        <v>44.3</v>
      </c>
      <c r="C41" s="7" t="n">
        <v>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Description of Business IAA, Inc., together with its subsidiaries (collectively referred to herein as “IAA” and "the Company") is a leading global marketplace connecting vehicle buyers and sellers. Leveraging leading-edge technology and focusing on innovation, IAA's unique platform facilitates the marketing and sale of total loss, damaged and low-value vehicles for a full spectrum of sellers. Headquartered in Westchester, Illinois, the Company has more than 200 facilities throughout the United States, Canada and the United Kingdom. The Company serves a global buyer base and a full spectrum of sellers, including insurance companies, dealerships, fleet lease and rental car companies, and charitable organizations. The Company offers sellers a comprehensive suite of services aimed at maximizing vehicle value, reducing administrative costs, shortening selling cycle time and delivering the highest economic returns. The Company's solutions provide global buyers with the vehicles they need to, among other things, fulfill their vehicle rebuild requirements, replacement part inventory or scrap demand. IAA provides global buyers multiple bidding/buying digital channels, innovative vehicle merchandising, efficient evaluation services and digital bidding tools, enhancing the overall purchasing experience. The Company operates in two reportable segments: United States and International. The Company earns fees for its services from both buyers and sellers of vehicles sold through its channels. Separation and Distribution On February 27, 2018, KAR Auction Services, Inc. (“KAR” or “ Former Parent”), a Delaware corporation, announced a plan to pursue the separation and spin-off (the “Separation”) of its salvage auction business into a separate public company, IAA Spinco Inc. IAA Spinco Inc. was incorporated in Delaware on June 19, 2018 and was renamed IAA, Inc. on June 27, 2019. On June 28, 2019 (the "Separation Date"), KAR completed the distribution of 100% of the issued and outstanding shares of common stock of IAA to the holders of record of KAR's common stock on June 18, 2019, on a pro rata basis (the "Distribution"). On the Separation Date, each KAR common stockholder of record received one share of IAA common stock for every one share of KAR common stock held by such stockholder as of the record date. As a result of the Distribution, KAR does not retain any ownership interest in IAA. The Distribution was made pursuant to the Separation and Distribution Agreement, dated June 27, 2019 (the "Separation and Distribution Agreement"), pursuant to which KAR contributed the subsidiaries that operated the salvage auction business to IAA. The Distribution is expected to be a tax-free transaction under provisions of the Internal Revenue Code. Following the Distribution, IAA became an independent publicly-traded company and is listed on the New York Stock Exchange under the symbol “IAA”. In connection with the Separation, on the Separation Date, the Company paid a dividend to KAR of $1,278.0 million, which included $456.6 million to settle intercompany debt and $40.9 million for certain fixed assets transferred to the Company by KAR on the Separation Date. The Company also paid KAR $117.7 million to settle other intercompany accounts in connection with the Separation. In connection with the Separation, the Company also entered into a non-compete and various other ancillary agreements to effect the Separation and provide a framework for the Company's relationship with KAR after the Separation, including a transition services agreement, a tax matters agreement and an employee matters agreement. These agreements provide for the allocation of assets, employees, liabilities and obligations attributable to periods prior to, at and after the Company's Separation from KAR and govern certain relationships between the Company and KAR after the Separation. For further information regarding these agreements, see Note 2 - Relationship with KAR and Related Entities. Basis of Presentation Until the Separation Date, the Company operated as a separate reportable segment within KAR and, since the Separation Date, the Company has operated independently from KAR. The accompanying unaudited consolidated financial statements for the period from December 31, 2018 to the Separation Date and condense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in the unaudited consolidated financial statements. The Company's historical results of operations, financial position and cash flows presented in the unaudited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unaudited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2 - Relationship with KAR and Related Entities.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unaudited consolidated financial statements reflect all adjustments, generally consisting of normal recurring accruals, necessary for a fair statement of our results of operations, cash flows and financial position for the periods presented. These unaudited consolidated financial statements and condensed notes thereto are unaudited and should be read in conjunction with the audited consolidated financial statements and notes thereto, for the year ended December 29, 2019 included in the Company's Annual Report on Form 10-K filed with the Securities and Exchange Commission (the "SEC") on March 18, 2020. Fiscal Periods The Company's fiscal year consists of 52 weeks with every fifth year consisting of 53 weeks and ending either the last Sunday in December or the first Sunday in January. Each of fiscal 2019 and fiscal 2020 contain 52 weeks. Use of Estimates 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 Reclassification Certain amounts reported in the Company's Quarterly Report on Form 10-Q filed with the SEC on November 13, 2019 have been reclassified to conform to the current year’s presentation. The reclassification is related to the presentation of outstanding checks of one of the Company's subsidiaries. The reclassification reduced cash and cash equivalents by $11.7 million, and decreased other accrued expenses by the same amount at December 30, 2018, and reduced cash and cash equivalents by $16.7 million and decreased other accrued expenses by $5.0 million as of September 29, 2019. As a result of this reclassification, certain line items have been amended in the Consolidated Statements of Cash Flows. Recent Accounting Pronouncements Recently Issued and Adopted Accounting Pronouncements In August 2018, the FASB issued Accounting Standards Update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adoption of ASU 2018-15 on December 30, 2019 did not have a material impact on the Company's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adoption of ASU 2017-4 on December 30, 2019 did not have a material impact on the Company's consolidated financial statements. In June 2016, the FASB issued ASU 2016-13, Financial Instruments - Credit Losses (Topic 326), which updates the guidance related to the measurement of credit losses on financial instruments, including trade receivables. This ASU requires the recognition of credit losses on financial instruments based on an estimate of expected losses, replacing the incurred loss model in the prior guidance. The adoption of ASU 2016-13 on December 30, 2019 did not have a material impact on the Company's consolidated financial statements. Recently Issued Accounting Pronouncements Not Yet Adopted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ionship with KAR and Related Entities</t>
        </is>
      </c>
      <c r="B1" s="2" t="inlineStr">
        <is>
          <t>9 Months Ended</t>
        </is>
      </c>
    </row>
    <row r="2">
      <c r="B2" s="2" t="inlineStr">
        <is>
          <t>Sep. 27, 2020</t>
        </is>
      </c>
    </row>
    <row r="3">
      <c r="A3" s="3" t="inlineStr">
        <is>
          <t>Related Party Transactions [Abstract]</t>
        </is>
      </c>
    </row>
    <row r="4">
      <c r="A4" s="4" t="inlineStr">
        <is>
          <t>Relationship with KAR and Related Entities</t>
        </is>
      </c>
      <c r="B4" s="4" t="inlineStr">
        <is>
          <t>Relationship with KAR and Related Entities Prior to the Separation Date, the Company was managed and operated in the normal course of business with other affiliates of KAR. Accordingly, certain shared costs have been allocated to the Company and reflected as expenses in the stand-alone unaudited consolidated financial statements. The Company considers the allocation methodologies used to be reasonable and appropriate reflections of historical expenses of KAR attributable to the Company for purposes of the stand-alone financial statements; however, the expenses reflected in the unaudited consolidated financial statements may not be indicative of the actual expenses that would have been incurred during the periods presented if the Company historically operated as a separate, stand-alone entity. In addition, the expenses reflected in these unaudited consolidated financial statements may not be indicative of expenses that will be incurred in the future by the Company. Transactions between KAR and the Company, with the exception of purchase transactions and reimbursements for payments made to third-party service providers by KAR on behalf of the Company, are reflected in equity in the nine months ended September 29, 2019 Consolidated Statements of Stockholders' Deficit as “Net Parent Investment” and in the nine months ended September 29, 2019 Consolidated Statements of Cash Flows as a financing activity in “Net cash transfers to Parent and affiliates.” Corporate Costs/Allocations These unaudited consolidated financial statements include corporate costs incurred by KAR for services that were provided to or on behalf of the Company. These costs consist of allocated cost pools and identifiable costs. Corporate costs were directly charged to, or allocated to, the Company using methods management believes are consistent and reasonable. The identifiable costs were recorded based on dedicated employee assignments. The method for allocating corporate function costs was based on various proportionate formulas involving allocation factors. The methods for allocating corporate administration costs were based on revenue, headcount or the proportion of related expenses. However, the expenses reflected in these unaudited consolidated financial statements may not be indicative of the actual expenses that would have been incurred during the periods presented if the Company historically operated as a separate, stand-alone entity. All corporate charges and allocations have been deemed paid to KAR in the period in which the cost was recorded in the Consolidated Statements of Income. Allocated corporate costs included in selling, general and administrative expenses were $2.8 million for the nine months ended September 29, 2019. The allocated corporate costs were associated with human resources, risk management, information technology and certain finance and other functions. After the Separation Date, the Company is invoiced for services provided by KAR under the transition services agreement described below and, therefore, will no longer reflect these allocations in the Consolidated Statements of Income. Costs incurred related to the transition services agreement are recorded in selling, general, and administrative expenses. Cash Management and Financing KAR generally used a centralized approach to cash management and financing its operations, including the operations of IAA. Accordingly, none of KAR’s corporate cash and cash equivalents was allocated to IAA in the historical consolidated financial statements. Prior to the Separation Date, cash transferred daily, based on IAA’s balances, to centralized accounts maintained by KAR. As cash was disbursed or received by KAR, it was accounted for by IAA through the Net Parent Investment. Transactions with Other KAR Businesses The Company purchases goods and services from KAR’s other businesses. The cost of products and services obtained from these other businesses was $0.2 million and $0.3 million for the three months ended September 27, 2020 and September 29, 2019, respectively, and $0.7 million and $0.8 million for the nine months ended September 27, 2020 and September 29, 2019, respectively. Non-Compete Agreement Pursuant to the Separation and Distribution Agreement, the Company agreed not to compete with KAR in certain non-salvage activities for a period of five years following the Separation Date in certain jurisdictions, subject to certain exceptions. The Company is expressly permitted to continue to conduct its salvage auction business as conducted immediately prior to the Separation Date. The exceptions also permit the Company to conduct certain non-salvage business, in some cases subject to a revenue sharing mechanism in the event such business exceeds specified volume limits or other thresholds. Transition Services Agreement Under the transition services agreement, KAR and its subsidiaries provide, on an interim, transitional basis, various services to IAA for a period of up to two years from the Separation Date. The services provided include information technology, accounts payable, payroll, and other financial functions and administrative services. From time to time, IAA may provide similar services to KAR under the transition services agreement. Tax Matters Agreement The tax matters agreement generally governs IAA's and KAR’s respective rights, responsibilities and obligations with respect to taxes (including taxes arising in the ordinary course of business and taxes, if any, incurred as a result of any failure of the Separation,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Separation Date, as well as tax periods beginning after the date of the Distribution. In addition, the tax matters agreement imposes certain restrictions on the Company and its subsidiaries (including restrictions on share issuances, business combinations, sales of assets and similar transactions) designed to preserve the tax-free status of the Separation, the Distribution and certain related transactions. The tax matters agreement also provides special rules that allocate tax liabilities in the event the Separation, the Distribution, or certain related transactions fail to qualify as tax-free for U.S. federal income tax purposes. Employee Matters Agreement The employee matters agreement allocated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KAR will be responsible for liabilities associated with employees who are employed by KAR following the Separation, former employees whose last employment was with the KAR businesses and certain specified current and former corporate employees, and the Company is responsible for liabilities associated with employees who are employed by it following the Separation, former employees whose last employment was with the Company's businesses and certain specified current and former corporate 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4:09:08Z</dcterms:created>
  <dcterms:modified xmlns:dcterms="http://purl.org/dc/terms/" xmlns:xsi="http://www.w3.org/2001/XMLSchema-instance" xsi:type="dcterms:W3CDTF">2020-11-02T14:09:08Z</dcterms:modified>
</cp:coreProperties>
</file>